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Noncash Transactions and Supple" sheetId="9" state="visible" r:id="rId9"/>
    <sheet xmlns:r="http://schemas.openxmlformats.org/officeDocument/2006/relationships" name="Fair Value of Financial Instrum" sheetId="10" state="visible" r:id="rId10"/>
    <sheet xmlns:r="http://schemas.openxmlformats.org/officeDocument/2006/relationships" name="Foreign Currency Translation" sheetId="11" state="visible" r:id="rId11"/>
    <sheet xmlns:r="http://schemas.openxmlformats.org/officeDocument/2006/relationships" name="Inventories" sheetId="12" state="visible" r:id="rId12"/>
    <sheet xmlns:r="http://schemas.openxmlformats.org/officeDocument/2006/relationships" name="Other Long-term Assets" sheetId="13" state="visible" r:id="rId13"/>
    <sheet xmlns:r="http://schemas.openxmlformats.org/officeDocument/2006/relationships" name="Other Long-term Liabilities" sheetId="14" state="visible" r:id="rId14"/>
    <sheet xmlns:r="http://schemas.openxmlformats.org/officeDocument/2006/relationships" name="Lines of Credit" sheetId="15" state="visible" r:id="rId15"/>
    <sheet xmlns:r="http://schemas.openxmlformats.org/officeDocument/2006/relationships" name="Long-term Debt" sheetId="16" state="visible" r:id="rId16"/>
    <sheet xmlns:r="http://schemas.openxmlformats.org/officeDocument/2006/relationships" name="Related Party Obligations" sheetId="17" state="visible" r:id="rId17"/>
    <sheet xmlns:r="http://schemas.openxmlformats.org/officeDocument/2006/relationships" name="Leases" sheetId="18" state="visible" r:id="rId18"/>
    <sheet xmlns:r="http://schemas.openxmlformats.org/officeDocument/2006/relationships" name="Accumulated Other Comprehensive" sheetId="19" state="visible" r:id="rId19"/>
    <sheet xmlns:r="http://schemas.openxmlformats.org/officeDocument/2006/relationships" name="Recent Accounting Standards" sheetId="20" state="visible" r:id="rId20"/>
    <sheet xmlns:r="http://schemas.openxmlformats.org/officeDocument/2006/relationships" name="Income (Loss) per Common Share" sheetId="21" state="visible" r:id="rId21"/>
    <sheet xmlns:r="http://schemas.openxmlformats.org/officeDocument/2006/relationships" name="Revenue"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Noncash Transactions and Supp_2" sheetId="25" state="visible" r:id="rId25"/>
    <sheet xmlns:r="http://schemas.openxmlformats.org/officeDocument/2006/relationships" name="Inventories (Tables)" sheetId="26" state="visible" r:id="rId26"/>
    <sheet xmlns:r="http://schemas.openxmlformats.org/officeDocument/2006/relationships" name="Other Long-term Assets (Tables)" sheetId="27" state="visible" r:id="rId27"/>
    <sheet xmlns:r="http://schemas.openxmlformats.org/officeDocument/2006/relationships" name="Other Long-term Liabilities (Ta" sheetId="28" state="visible" r:id="rId28"/>
    <sheet xmlns:r="http://schemas.openxmlformats.org/officeDocument/2006/relationships" name="Long-term Debt (Tables)" sheetId="29" state="visible" r:id="rId29"/>
    <sheet xmlns:r="http://schemas.openxmlformats.org/officeDocument/2006/relationships" name="Related Party Obligations (Tabl" sheetId="30" state="visible" r:id="rId30"/>
    <sheet xmlns:r="http://schemas.openxmlformats.org/officeDocument/2006/relationships" name="Leases (Tables)" sheetId="31" state="visible" r:id="rId31"/>
    <sheet xmlns:r="http://schemas.openxmlformats.org/officeDocument/2006/relationships" name="Accumulated Other Comprehensi_2" sheetId="32" state="visible" r:id="rId32"/>
    <sheet xmlns:r="http://schemas.openxmlformats.org/officeDocument/2006/relationships" name="Revenue (Tables)" sheetId="33" state="visible" r:id="rId33"/>
    <sheet xmlns:r="http://schemas.openxmlformats.org/officeDocument/2006/relationships" name="Basis of Presentation and Sum_3" sheetId="34" state="visible" r:id="rId34"/>
    <sheet xmlns:r="http://schemas.openxmlformats.org/officeDocument/2006/relationships" name="Noncash Transactions and Supp_3" sheetId="35" state="visible" r:id="rId35"/>
    <sheet xmlns:r="http://schemas.openxmlformats.org/officeDocument/2006/relationships" name="Inventories (Schedule of Invent" sheetId="36" state="visible" r:id="rId36"/>
    <sheet xmlns:r="http://schemas.openxmlformats.org/officeDocument/2006/relationships" name="Other Long-term Assets (Schedul" sheetId="37" state="visible" r:id="rId37"/>
    <sheet xmlns:r="http://schemas.openxmlformats.org/officeDocument/2006/relationships" name="Other Long-term Liabilities (Sc" sheetId="38" state="visible" r:id="rId38"/>
    <sheet xmlns:r="http://schemas.openxmlformats.org/officeDocument/2006/relationships" name="Lines of Credit (Details)" sheetId="39" state="visible" r:id="rId39"/>
    <sheet xmlns:r="http://schemas.openxmlformats.org/officeDocument/2006/relationships" name="Long-term Debt (Details)" sheetId="40" state="visible" r:id="rId40"/>
    <sheet xmlns:r="http://schemas.openxmlformats.org/officeDocument/2006/relationships" name="Long-term Debt (Schedule of Lon" sheetId="41" state="visible" r:id="rId41"/>
    <sheet xmlns:r="http://schemas.openxmlformats.org/officeDocument/2006/relationships" name="Long-term Debt (Schedule of L_2" sheetId="42" state="visible" r:id="rId42"/>
    <sheet xmlns:r="http://schemas.openxmlformats.org/officeDocument/2006/relationships" name="Related Party Obligations (Narr" sheetId="43" state="visible" r:id="rId43"/>
    <sheet xmlns:r="http://schemas.openxmlformats.org/officeDocument/2006/relationships" name="Related Party Obligations (Long" sheetId="44" state="visible" r:id="rId44"/>
    <sheet xmlns:r="http://schemas.openxmlformats.org/officeDocument/2006/relationships" name="Related Party Obligations (Sche" sheetId="45" state="visible" r:id="rId45"/>
    <sheet xmlns:r="http://schemas.openxmlformats.org/officeDocument/2006/relationships" name="Related Party Obligations (Meas" sheetId="46" state="visible" r:id="rId46"/>
    <sheet xmlns:r="http://schemas.openxmlformats.org/officeDocument/2006/relationships" name="Related Party Obligations (Sc_2" sheetId="47" state="visible" r:id="rId47"/>
    <sheet xmlns:r="http://schemas.openxmlformats.org/officeDocument/2006/relationships" name="Related Party Obligations (Matu" sheetId="48" state="visible" r:id="rId48"/>
    <sheet xmlns:r="http://schemas.openxmlformats.org/officeDocument/2006/relationships" name="Leases (Schedule of Operating L" sheetId="49" state="visible" r:id="rId49"/>
    <sheet xmlns:r="http://schemas.openxmlformats.org/officeDocument/2006/relationships" name="Leases (Schedule of Cash Paid f" sheetId="50" state="visible" r:id="rId50"/>
    <sheet xmlns:r="http://schemas.openxmlformats.org/officeDocument/2006/relationships" name="Leases (Schedule of Supplementa" sheetId="51" state="visible" r:id="rId51"/>
    <sheet xmlns:r="http://schemas.openxmlformats.org/officeDocument/2006/relationships" name="Leases (Schedule of Supplemen_2" sheetId="52" state="visible" r:id="rId52"/>
    <sheet xmlns:r="http://schemas.openxmlformats.org/officeDocument/2006/relationships" name="Leases (Schedule of Maturities " sheetId="53" state="visible" r:id="rId53"/>
    <sheet xmlns:r="http://schemas.openxmlformats.org/officeDocument/2006/relationships" name="Accumulated Other Comprehensi_3" sheetId="54" state="visible" r:id="rId54"/>
    <sheet xmlns:r="http://schemas.openxmlformats.org/officeDocument/2006/relationships" name="Income (Loss) per Common Share " sheetId="55" state="visible" r:id="rId55"/>
    <sheet xmlns:r="http://schemas.openxmlformats.org/officeDocument/2006/relationships" name="Revenue (Schedule of Disaggrega"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Apr. 04, 2021</t>
        </is>
      </c>
      <c r="C2" s="2" t="inlineStr">
        <is>
          <t>May 03, 2021</t>
        </is>
      </c>
    </row>
    <row r="3">
      <c r="A3" s="3" t="inlineStr">
        <is>
          <t>Entity Registrant Name</t>
        </is>
      </c>
      <c r="B3" s="3" t="inlineStr">
        <is>
          <t>UNIROYAL GLOBAL ENGINEERED PRODUCTS, INC.</t>
        </is>
      </c>
    </row>
    <row r="4">
      <c r="A4" s="3" t="inlineStr">
        <is>
          <t>Document Type</t>
        </is>
      </c>
      <c r="B4" s="3" t="inlineStr">
        <is>
          <t>10-Q</t>
        </is>
      </c>
    </row>
    <row r="5">
      <c r="A5" s="3" t="inlineStr">
        <is>
          <t>Document Period End Date</t>
        </is>
      </c>
      <c r="B5" s="3" t="inlineStr">
        <is>
          <t>Apr. 4,
		2021</t>
        </is>
      </c>
    </row>
    <row r="6">
      <c r="A6" s="3" t="inlineStr">
        <is>
          <t>Amendment Flag</t>
        </is>
      </c>
      <c r="B6" s="3" t="inlineStr">
        <is>
          <t>false</t>
        </is>
      </c>
    </row>
    <row r="7">
      <c r="A7" s="3" t="inlineStr">
        <is>
          <t>Entity Central Index Key</t>
        </is>
      </c>
      <c r="B7" s="3" t="inlineStr">
        <is>
          <t>0001172706</t>
        </is>
      </c>
    </row>
    <row r="8">
      <c r="A8" s="3" t="inlineStr">
        <is>
          <t>Current Fiscal Year End Date</t>
        </is>
      </c>
      <c r="B8" s="3" t="inlineStr">
        <is>
          <t>--01-02</t>
        </is>
      </c>
    </row>
    <row r="9">
      <c r="A9" s="3" t="inlineStr">
        <is>
          <t>Entity Filer Category</t>
        </is>
      </c>
      <c r="B9" s="3" t="inlineStr">
        <is>
          <t>Non-accelerated Filer</t>
        </is>
      </c>
    </row>
    <row r="10">
      <c r="A10" s="3" t="inlineStr">
        <is>
          <t>Entity Small Business</t>
        </is>
      </c>
      <c r="B10" s="3" t="inlineStr">
        <is>
          <t>true</t>
        </is>
      </c>
    </row>
    <row r="11">
      <c r="A11" s="3" t="inlineStr">
        <is>
          <t>Entity Shell Company</t>
        </is>
      </c>
      <c r="B11" s="3" t="inlineStr">
        <is>
          <t>false</t>
        </is>
      </c>
    </row>
    <row r="12">
      <c r="A12" s="3" t="inlineStr">
        <is>
          <t>Entity Emerging Growth Company</t>
        </is>
      </c>
      <c r="B12" s="3" t="inlineStr">
        <is>
          <t>false</t>
        </is>
      </c>
    </row>
    <row r="13">
      <c r="A13" s="3" t="inlineStr">
        <is>
          <t>Entity Current Reporting Status</t>
        </is>
      </c>
      <c r="B13" s="3" t="inlineStr">
        <is>
          <t>Yes</t>
        </is>
      </c>
    </row>
    <row r="14">
      <c r="A14" s="3" t="inlineStr">
        <is>
          <t>Document Fiscal Year Focus</t>
        </is>
      </c>
      <c r="B14" s="3" t="inlineStr">
        <is>
          <t>2021</t>
        </is>
      </c>
    </row>
    <row r="15">
      <c r="A15" s="3" t="inlineStr">
        <is>
          <t>Document Fiscal Period Focus</t>
        </is>
      </c>
      <c r="B15" s="3" t="inlineStr">
        <is>
          <t>Q1</t>
        </is>
      </c>
    </row>
    <row r="16">
      <c r="A16" s="3" t="inlineStr">
        <is>
          <t>Entity Interactive Data Current</t>
        </is>
      </c>
      <c r="B16" s="3" t="inlineStr">
        <is>
          <t>Yes</t>
        </is>
      </c>
    </row>
    <row r="17">
      <c r="A17" s="3" t="inlineStr">
        <is>
          <t>Entity File Number</t>
        </is>
      </c>
      <c r="B17" s="3" t="inlineStr">
        <is>
          <t>000-50081</t>
        </is>
      </c>
    </row>
    <row r="18">
      <c r="A18" s="3" t="inlineStr">
        <is>
          <t>Document Quarterly Report</t>
        </is>
      </c>
      <c r="B18" s="3" t="inlineStr">
        <is>
          <t>true</t>
        </is>
      </c>
    </row>
    <row r="19">
      <c r="A19" s="3" t="inlineStr">
        <is>
          <t>Document Transition Report</t>
        </is>
      </c>
      <c r="B19" s="3" t="inlineStr">
        <is>
          <t>false</t>
        </is>
      </c>
    </row>
    <row r="20">
      <c r="A20" s="3" t="inlineStr">
        <is>
          <t>Entity Incorporation, State or Country Code</t>
        </is>
      </c>
      <c r="B20" s="3" t="inlineStr">
        <is>
          <t>NV</t>
        </is>
      </c>
    </row>
    <row r="21">
      <c r="A21" s="3" t="inlineStr">
        <is>
          <t>Ordinary Common Stock [Member]</t>
        </is>
      </c>
    </row>
    <row r="22">
      <c r="A22" s="3" t="inlineStr">
        <is>
          <t>Entity Common Stock, Shares Outstanding</t>
        </is>
      </c>
      <c r="C22" s="4" t="n">
        <v>3412186</v>
      </c>
    </row>
    <row r="23">
      <c r="A23" s="3" t="inlineStr">
        <is>
          <t>Common Class B [Member]</t>
        </is>
      </c>
    </row>
    <row r="24">
      <c r="A24" s="3" t="inlineStr">
        <is>
          <t>Entity Common Stock, Shares Outstanding</t>
        </is>
      </c>
      <c r="C24" s="4" t="n">
        <v>3238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Apr. 04, 2021</t>
        </is>
      </c>
    </row>
    <row r="3">
      <c r="A3" s="5" t="inlineStr">
        <is>
          <t>Fair Value Of Financial Instruments</t>
        </is>
      </c>
    </row>
    <row r="4">
      <c r="A4" s="3" t="inlineStr">
        <is>
          <t>Fair Value of Financial Instruments</t>
        </is>
      </c>
      <c r="B4" s="3" t="inlineStr">
        <is>
          <t>3. Fair Value of Financial Instruments The Company’s short-term financial instruments
consist of cash and cash equivalents, accounts receivable, accounts payable and lines of credit. The Company adjusts the carrying value
of financial instruments denominated in other currencies such as cash, accounts receivable, accounts payable and lines of credit using
the appropriate exchange rates at the balance sheet date. The Company believes that the carrying values of these short-term financial
instruments approximate their estimated fair values. The fair value of the Company’s long-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term debt approximates its estimated fair value. The Company uses foreign currency exchange contracts
which are recorded at their estimated fair values in the accompanying consolidated balance sheets. The fair values of the currency exchange
contracts are based upon observable market transactions of spot and forward rates. For the three months ended April 4, 2021, there have
been no changes in the application of valuation methods applied to similar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Currency Translation</t>
        </is>
      </c>
      <c r="B1" s="2" t="inlineStr">
        <is>
          <t>3 Months Ended</t>
        </is>
      </c>
    </row>
    <row r="2">
      <c r="B2" s="2" t="inlineStr">
        <is>
          <t>Apr. 04, 2021</t>
        </is>
      </c>
    </row>
    <row r="3">
      <c r="A3" s="5" t="inlineStr">
        <is>
          <t>Foreign Currency Translation [Abstract]</t>
        </is>
      </c>
    </row>
    <row r="4">
      <c r="A4" s="3" t="inlineStr">
        <is>
          <t>Foreign Currency Translation</t>
        </is>
      </c>
      <c r="B4" s="3" t="inlineStr">
        <is>
          <t>4.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the capital accounts are translated at the historical rate for the date they were recognized. Revenues and expenses are translated at
the weighted average exchange rates during the reporting period. The resulting translation gains and losses on assets and liabilities
are recorded in accumulated other comprehensive loss and are excluded from net income until realized through a sale or liquidation of
the investment. Transaction gains and losses generated from the remeasurement of assets and liabilities denominated in currencies other
than the functional currency of the Company’s foreign operations are included in other income (expense) in the accompanying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4, 2021</t>
        </is>
      </c>
    </row>
    <row r="3">
      <c r="A3" s="5" t="inlineStr">
        <is>
          <t>Inventory Disclosure [Abstract]</t>
        </is>
      </c>
    </row>
    <row r="4">
      <c r="A4" s="3" t="inlineStr">
        <is>
          <t>Inventories</t>
        </is>
      </c>
      <c r="B4" s="3" t="inlineStr">
        <is>
          <t xml:space="preserve">5. Inventories Inventories consist of the following:
April 4, 2021 January 3, 2021
Raw materials $ 6,382,342 $ 5,193,919
Work-in-process 4,794,986 4,281,035
Finished goods 9,866,950 10,594,088
21,044,278 20,069,042
Less: Allowance for inventory obsolescence (2,238,165 ) (2,116,192 )
Total Inventories, net $ 18,806,113 $ 17,952,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t>
        </is>
      </c>
      <c r="B1" s="2" t="inlineStr">
        <is>
          <t>3 Months Ended</t>
        </is>
      </c>
    </row>
    <row r="2">
      <c r="B2" s="2" t="inlineStr">
        <is>
          <t>Apr. 04, 2021</t>
        </is>
      </c>
    </row>
    <row r="3">
      <c r="A3" s="5" t="inlineStr">
        <is>
          <t>Other Assets, Noncurrent [Abstract]</t>
        </is>
      </c>
    </row>
    <row r="4">
      <c r="A4" s="3" t="inlineStr">
        <is>
          <t>Other Long-term Assets</t>
        </is>
      </c>
      <c r="B4" s="3" t="inlineStr">
        <is>
          <t xml:space="preserve">6. Other Long-term Assets Other long-term assets consist of the following:
April 4, 2021 January 3, 2021
Deferred tax asset, net $ 4,154,675 $ 4,072,184
Other 646,821 607,806
Total Other Long-term Assets $ 4,801,496 $ 4,679,9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3 Months Ended</t>
        </is>
      </c>
    </row>
    <row r="2">
      <c r="B2" s="2" t="inlineStr">
        <is>
          <t>Apr. 04, 2021</t>
        </is>
      </c>
    </row>
    <row r="3">
      <c r="A3" s="5" t="inlineStr">
        <is>
          <t>Other Liabilities, Noncurrent [Abstract]</t>
        </is>
      </c>
    </row>
    <row r="4">
      <c r="A4" s="3" t="inlineStr">
        <is>
          <t>Other Long-term Liabilities</t>
        </is>
      </c>
      <c r="B4" s="3" t="inlineStr">
        <is>
          <t xml:space="preserve">7. Other Long-term Liabilities Other long-term liabilities consist of the following:
April 4, 2021 January 3, 2021
Deferred tax liability $ 928,780 $ 801,136
Other 6,054 6,054
Total Other Long-term Liabilities $ 934,834 $ 807,1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t>
        </is>
      </c>
      <c r="B1" s="2" t="inlineStr">
        <is>
          <t>3 Months Ended</t>
        </is>
      </c>
    </row>
    <row r="2">
      <c r="B2" s="2" t="inlineStr">
        <is>
          <t>Apr. 04, 2021</t>
        </is>
      </c>
    </row>
    <row r="3">
      <c r="A3" s="5" t="inlineStr">
        <is>
          <t>Line of Credit Facility [Abstract]</t>
        </is>
      </c>
    </row>
    <row r="4">
      <c r="A4" s="3" t="inlineStr">
        <is>
          <t>Lines of Credit</t>
        </is>
      </c>
      <c r="B4" s="3" t="inlineStr">
        <is>
          <t>8. Lines of Credit The Company’s Uniroyal subsidiary has available
a $30,000,000 revolving line of credit financing agreement with Wells Fargo Capital Finance, LLC (“Uniroyal Line of Credit”),
which matures on June 15, 2023. Interest is payable monthly at the Eurodollar rate plus 2.25% or Wells Fargo Capital Finance, LLC's prime
rate at the Company's election on outstanding balances up to $6,000,000 and prime rate on amounts in excess of $6,000,000. Borrowings
on the line of credit are subject to the underlying borrowing base specified in the agreement. The underlying borrowing base is currently
determined based upon eligible accounts receivable, inventories and equipment. The line of credit is secured by substantially all of Uniroyal's
assets and includes certain financial and restrictive covenants. The Company was in compliance with these covenants as of April 4, 2021. The outstanding balance on the Uniroyal Line of Credit
was $10,349,999 and $9,204,572 as of April 4, 2021 and January 3, 2021, respectively. The Company has classified the outstanding balance
on this line of credit within current liabilities in the accompanying consolidated balance sheets. Based upon eligible accounts receivable,
inventories and equipment at April 4, 2021, the Uniroyal Line of Credit provided additional availability of approximately $1.1 million
and, combined with its total cash balance of $1,512,208, Uniroyal had liquidity of approximately $2.6 million as of April 4, 2021. The Company’s UGL subsidiary has available
a £10,500,000 (approximately $14.5 million) revolving line of credit financing agreement with Lloyds Bank Commercial Finance Limited
(“UGL Line of Credit”), which is subject to a six-month notice by either party. The line has several tranches based on currency
or underlying security. Interest is payable monthly at the base rate (U.K. LIBOR or Lloyds Bank Base Rate as published) plus 1.95% to
2.45% depending on the tranche. Borrowings on the line of credit are subject to the underlying borrowing base specified in the agreement.
The underlying borrowing base is currently determined based upon eligible accounts receivable and inventories. The line of credit is secured
by substantially all of the subsidiary's assets and includes certain financial and restrictive covenants. The Company was in compliance
with these covenants as of April 4, 2021. The outstanding balance on the UGL Line of Credit
was £6,005,518 and £6,268,526 ($8,279,922 and $8,556,011) as of April 4, 2021 and January 3, 2021, respectively. The Company
has classified the outstanding balance on this line of credit within current liabilities in the accompanying consolidated balance sheets. Based
upon eligible accounts receivable and inventories at April 4, 2021, the UGL Line of Credit provided additional availability of approximately
$1.4 million and, combined with its total cash balance of $285,505, UGL had liquidity of approximately $1.7 million as of April 4,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t>
        </is>
      </c>
      <c r="B1" s="2" t="inlineStr">
        <is>
          <t>3 Months Ended</t>
        </is>
      </c>
    </row>
    <row r="2">
      <c r="B2" s="2" t="inlineStr">
        <is>
          <t>Apr. 04, 2021</t>
        </is>
      </c>
    </row>
    <row r="3">
      <c r="A3" s="5" t="inlineStr">
        <is>
          <t>Long-term Debt, by Current and Noncurrent [Abstract]</t>
        </is>
      </c>
    </row>
    <row r="4">
      <c r="A4" s="3" t="inlineStr">
        <is>
          <t>Long-term Debt</t>
        </is>
      </c>
      <c r="B4" s="3" t="inlineStr">
        <is>
          <t>9. Long-term Debt Long-term debt consists of the following:
Interest Rate April 4, 2021 January 3, 2021
Notes Payable
Wells Fargo Capital Finance, LLC Prime $ 680,769 $ 785,501
Lloyds Bank Commercial Finance Limited 4.43% 43,447 51,905
Lloyds Bank Commercial Finance Limited 4.87% 134,477 156,422
Automotive lenders 0.0% 3,301,719 3,268,664
Wells Fargo Capital Finance, LLC LIBOR+3.00% 2,456,595 2,432,353
One Community Bank 1.00% 1,161,136 -
7,778,143 6,694,845
Equipment Financing Obligations
Kennet Equipment Leasing Limited 10.90% 5,751 23,960
Regents Capital Corporation 6.20%-7.24% 595,829 678,329
Lloyds Bank Commercial Finance Limited 3.95% 1,311,396 1,373,929
1,912,976 2,076,218
Total 9,691,119 8,771,063
Less: Current portion (1,774,366 ) (1,432,301 )
Long-term Portion $ 7,916,753 $ 7,338,762 During the first quarter of 2021, the Company received $2.0
million in loans from One Community Bank through the Paycheck Protection Program. See Note 1 for additional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Obligations</t>
        </is>
      </c>
      <c r="B1" s="2" t="inlineStr">
        <is>
          <t>3 Months Ended</t>
        </is>
      </c>
    </row>
    <row r="2">
      <c r="B2" s="2" t="inlineStr">
        <is>
          <t>Apr. 04, 2021</t>
        </is>
      </c>
    </row>
    <row r="3">
      <c r="A3" s="5" t="inlineStr">
        <is>
          <t>Related Party Obligations</t>
        </is>
      </c>
    </row>
    <row r="4">
      <c r="A4" s="3" t="inlineStr">
        <is>
          <t>Related Party Obligations</t>
        </is>
      </c>
      <c r="B4" s="3" t="inlineStr">
        <is>
          <t>10. Related Party Obligations Long-term debt to related parties consists of the following:
Interest Rate April 4, 2021 January 3, 2021
Senior subordinated promissory note 9.25% $ 2,000,000 $ 2,000,000
Senior secured promissory note 10.00% 765,655 765,655
Subordinated secured promissory note 8.00% 225,000 225,000
Subordinated secured promissory note 0.00% 1,225,911 1,225,911
Long-term debt to related parties $ 4,216,566 $ 4,216,566 The above notes were issued to the Company’s majority shareholder. The first three notes above were amended on March
26, 2021 to change the maturity date to January 15, 2023. No other terms of the notes were changed. The Company has finance leases under which it leases its main U.S.
manufacturing facility and certain other property from a related party lessor entity that is owned by the Company’s majority
shareholder. These related party finance leases expire at various dates from October 2023 through October 2033. The Company has
security deposits aggregating $267,500 held by the lessor entity. There were no new right-of-use assets obtained in exchange for
related party finance lease obligations for the three months ended April 4, 2021 and April 5, 2020. The components of lease expense for the related party
finance leases for the three months ended April 4, 2021 and April 5, 2020 are as follows:
Three Months Ended
April 4, 2021 April 5, 2020
Finance lease expense:
Amortization of right-of-use assets $ 41,794 $ 41,794
Interest on lease liabilities 103,299 105,972
Total finance lease expense $ 145,093 $ 147,766 Cash paid for amounts included in the measurement
of related party finance lease liabilities for the three months ended April 4, 2021 and April 5, 2020 are as follows:
Three Months Ended
April 4, 2021 April 5, 2020
Operating cash flows from finance leases $ 103,299 $ 105,972
Financing cash flows from finance leases $ 34,302 $ 30,626 Supplemental balance sheet and other information regarding related
party finance leases are as follows:
April 4, 2021 January 3, 2021
Finance leases:
Property and equipment, net $ 1,998,887 $ 2,040,681
Current maturities of finance lease liabilities $ 153,658 $ 149,366
Finance lease liabilities, less current portion 2,465,810 2,504,404
Total finance lease liabilities $ 2,619,468 $ 2,653,770
Weighted average remaining lease term 11.0 years 11.2 years
Weighted average discount rate 16.81% 16.77% Maturities of related party finance lease liabilities as of
April 4, 2021 are as follows:
Totals
Due in one year or less $ 559,885
Due after one year through two years 555,816
Due after two years through three years 523,777
Due after three years through four years 469,141
Due after four years through five years 473,329
Thereafter 3,472,475
Total lease payments 6,054,423
Less: Interest (3,434,955 )
Total related party finance lease liabilities $ 2,619,4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3 Months Ended</t>
        </is>
      </c>
    </row>
    <row r="2">
      <c r="B2" s="2" t="inlineStr">
        <is>
          <t>Apr. 04, 2021</t>
        </is>
      </c>
    </row>
    <row r="3">
      <c r="A3" s="5" t="inlineStr">
        <is>
          <t>Capital Leases</t>
        </is>
      </c>
    </row>
    <row r="4">
      <c r="A4" s="3" t="inlineStr">
        <is>
          <t>Leases</t>
        </is>
      </c>
      <c r="B4" s="3" t="inlineStr">
        <is>
          <t>11. Leases The Company has operating leases for equipment
and office facilities and finance leases for equipment. These leases expire at various dates from April 2021 through March 2039.
Operating leases are included in operating lease right-of-use assets, accrued expenses and other liabilities, and operating lease
liabilities in the accompanying consolidated balance sheets. Finance leases are included in property and equipment, current
maturities of finance lease liabilities, and finance lease liabilities, less current portion in the accompanying consolidated
balance sheets. There were no new right-of-use assets obtained in exchange for lease obligations for the three months ended April 4,
2021 and April 5, 2020. The components of lease expense for the three months
ended April 4, 2021 and April 5, 2020 are as follows:
Three Months Ended
April 4, 2021 April 5, 2020
Operating lease expense $ 253,945 $ 250,921
Finance lease expense:
Amortization of right-of-use assets $ 24,982 $ 55,395
Interest on lease liabilities 5,267 9,404
Total finance lease expense $ 30,249 $ 64,799 Cash paid for amounts included in the measurement of lease liabilities
for the three months ended April 4, 2021 and April 5, 2020 are as follows:
Three Months Ended
April 4, 2021 April 5, 2020
Operating cash flows from operating leases $ 292,219 $ 239,232
Operating cash flows from finance leases $ 5,267 $ 9,404
Financing cash flows from finance leases $ 72,812 $ 149,417 Supplemental balance sheet and other information related to
operating leases are as follows:
April 4, 2021 January 3, 2021
Operating leases:
Operating lease right-of-use assets, net $ 6,144,689 $ 6,242,736
Accrued expenses and other liabilities $ 431,405 $ 440,386
Operating lease liabilities, less current portion 5,829,177 5,893,268
Total operating lease liabilities $ 6,260,582 $ 6,333,654
Weighted average remaining lease term 15.7 years 15.7 years
Weighted average discount rate 7.29% 7.26% Supplemental balance sheet and other information related to
finance leases are as follows:
April 4, 2021 January 3, 2021
Finance leases:
Property and equipment, net $ 1,054,291 $ 1,084,394
Current maturities of finance lease liabilities $ 243,327 $ 257,298
Finance lease liabilities, less current portion 176,339 235,116
Total finance lease liabilities $ 419,666 $ 492,414
Weighted average remaining lease term 1.7 years 1.8 years
Weighted average discount rate 4.44 % 4.56 % Maturities of operating and finance lease liabilities as of
April 4, 2021 are as follows:
Operating Leases Finance Leases
Due in one year or less $ 872,533 $ 256,870
Due after one year through two years 835,141 167,532
Due after two years through three years 615,644 12,504
Due after three years through four years 537,491 261
Due after four years through five years 537,491 -
Thereafter 7,760,302 -
Total lease payments 11,158,602 437,167
Less: Interest (4,898,020 ) (17,501 )
Total $ 6,260,582 $ 419,6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Loss</t>
        </is>
      </c>
      <c r="B1" s="2" t="inlineStr">
        <is>
          <t>3 Months Ended</t>
        </is>
      </c>
    </row>
    <row r="2">
      <c r="B2" s="2" t="inlineStr">
        <is>
          <t>Apr. 04, 2021</t>
        </is>
      </c>
    </row>
    <row r="3">
      <c r="A3" s="5" t="inlineStr">
        <is>
          <t>AOCI Attributable to Parent [Abstract]</t>
        </is>
      </c>
    </row>
    <row r="4">
      <c r="A4" s="3" t="inlineStr">
        <is>
          <t>Accumulated Other Comprehensive Loss</t>
        </is>
      </c>
      <c r="B4" s="3" t="inlineStr">
        <is>
          <t>12. Accumulated Other Comprehensive Loss The changes in accumulated other comprehensive loss
were as follows:
Minimum Foreign Currency Total
Balance at December 29, 2019 $ 5,694 $ (1,303,133 ) $ (1,297,439 )
Other comprehensive loss - (438,577 ) (438,577 )
Balance at April 5, 2020 $ 5,694 $ (1,741,710 ) $ (1,736,016 )
Balance at January 3, 2021 $ (154,662 ) $ (1,116,659 ) $ (1,271,321 )
Other comprehensive income - 56,174 56,174
Balance at April 4, 2021 $ (154,662 ) $ (1,060,485 ) $ (1,215,1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04, 2021</t>
        </is>
      </c>
      <c r="C1" s="2" t="inlineStr">
        <is>
          <t>Jan. 03, 2021</t>
        </is>
      </c>
    </row>
    <row r="2">
      <c r="A2" s="5" t="inlineStr">
        <is>
          <t>CURRENT ASSETS</t>
        </is>
      </c>
    </row>
    <row r="3">
      <c r="A3" s="3" t="inlineStr">
        <is>
          <t>Cash and cash equivalents</t>
        </is>
      </c>
      <c r="B3" s="6" t="n">
        <v>1820504</v>
      </c>
      <c r="C3" s="6" t="n">
        <v>1656882</v>
      </c>
    </row>
    <row r="4">
      <c r="A4" s="3" t="inlineStr">
        <is>
          <t>Accounts receivable, net</t>
        </is>
      </c>
      <c r="B4" s="4" t="n">
        <v>13232799</v>
      </c>
      <c r="C4" s="4" t="n">
        <v>10114819</v>
      </c>
    </row>
    <row r="5">
      <c r="A5" s="3" t="inlineStr">
        <is>
          <t>Inventories, net</t>
        </is>
      </c>
      <c r="B5" s="4" t="n">
        <v>18806113</v>
      </c>
      <c r="C5" s="4" t="n">
        <v>17952850</v>
      </c>
    </row>
    <row r="6">
      <c r="A6" s="3" t="inlineStr">
        <is>
          <t>Other current assets</t>
        </is>
      </c>
      <c r="B6" s="4" t="n">
        <v>2032971</v>
      </c>
      <c r="C6" s="4" t="n">
        <v>1841153</v>
      </c>
    </row>
    <row r="7">
      <c r="A7" s="3" t="inlineStr">
        <is>
          <t>Related party receivable</t>
        </is>
      </c>
      <c r="B7" s="4" t="n">
        <v>30273</v>
      </c>
      <c r="C7" s="4" t="n">
        <v>907</v>
      </c>
    </row>
    <row r="8">
      <c r="A8" s="3" t="inlineStr">
        <is>
          <t>Total Current Assets</t>
        </is>
      </c>
      <c r="B8" s="4" t="n">
        <v>35922660</v>
      </c>
      <c r="C8" s="4" t="n">
        <v>31566611</v>
      </c>
    </row>
    <row r="9">
      <c r="A9" s="3" t="inlineStr">
        <is>
          <t>PROPERTY AND EQUIPMENT, NET</t>
        </is>
      </c>
      <c r="B9" s="4" t="n">
        <v>18149788</v>
      </c>
      <c r="C9" s="4" t="n">
        <v>18491122</v>
      </c>
    </row>
    <row r="10">
      <c r="A10" s="3" t="inlineStr">
        <is>
          <t>OPERATING LEASE RIGHT-OF-USE ASSETS, NET</t>
        </is>
      </c>
      <c r="B10" s="4" t="n">
        <v>6144689</v>
      </c>
      <c r="C10" s="4" t="n">
        <v>6242736</v>
      </c>
    </row>
    <row r="11">
      <c r="A11" s="5" t="inlineStr">
        <is>
          <t>OTHER ASSETS</t>
        </is>
      </c>
    </row>
    <row r="12">
      <c r="A12" s="3" t="inlineStr">
        <is>
          <t>Intangible assets</t>
        </is>
      </c>
      <c r="B12" s="4" t="n">
        <v>3402599</v>
      </c>
      <c r="C12" s="4" t="n">
        <v>3388357</v>
      </c>
    </row>
    <row r="13">
      <c r="A13" s="3" t="inlineStr">
        <is>
          <t>Goodwill</t>
        </is>
      </c>
      <c r="B13" s="4" t="n">
        <v>1079175</v>
      </c>
      <c r="C13" s="4" t="n">
        <v>1079175</v>
      </c>
    </row>
    <row r="14">
      <c r="A14" s="3" t="inlineStr">
        <is>
          <t>Other long-term assets</t>
        </is>
      </c>
      <c r="B14" s="4" t="n">
        <v>4801496</v>
      </c>
      <c r="C14" s="4" t="n">
        <v>4679990</v>
      </c>
    </row>
    <row r="15">
      <c r="A15" s="3" t="inlineStr">
        <is>
          <t>Total Other Assets</t>
        </is>
      </c>
      <c r="B15" s="4" t="n">
        <v>9283270</v>
      </c>
      <c r="C15" s="4" t="n">
        <v>9147522</v>
      </c>
    </row>
    <row r="16">
      <c r="A16" s="3" t="inlineStr">
        <is>
          <t>TOTAL ASSETS</t>
        </is>
      </c>
      <c r="B16" s="4" t="n">
        <v>69500407</v>
      </c>
      <c r="C16" s="4" t="n">
        <v>65447991</v>
      </c>
    </row>
    <row r="17">
      <c r="A17" s="5" t="inlineStr">
        <is>
          <t>CURRENT LIABILITIES</t>
        </is>
      </c>
    </row>
    <row r="18">
      <c r="A18" s="3" t="inlineStr">
        <is>
          <t>Checks issued in excess of bank balance</t>
        </is>
      </c>
      <c r="B18" s="4" t="n">
        <v>108676</v>
      </c>
      <c r="C18" s="4" t="n">
        <v>275297</v>
      </c>
    </row>
    <row r="19">
      <c r="A19" s="3" t="inlineStr">
        <is>
          <t>Lines of credit</t>
        </is>
      </c>
      <c r="B19" s="4" t="n">
        <v>18629921</v>
      </c>
      <c r="C19" s="4" t="n">
        <v>17760583</v>
      </c>
    </row>
    <row r="20">
      <c r="A20" s="3" t="inlineStr">
        <is>
          <t>Current maturities of long-term debt</t>
        </is>
      </c>
      <c r="B20" s="4" t="n">
        <v>1774366</v>
      </c>
      <c r="C20" s="4" t="n">
        <v>1432301</v>
      </c>
    </row>
    <row r="21">
      <c r="A21" s="3" t="inlineStr">
        <is>
          <t>Current maturities of finance lease liabilities</t>
        </is>
      </c>
      <c r="B21" s="4" t="n">
        <v>243327</v>
      </c>
      <c r="C21" s="4" t="n">
        <v>257298</v>
      </c>
    </row>
    <row r="22">
      <c r="A22" s="3" t="inlineStr">
        <is>
          <t>Accounts payable</t>
        </is>
      </c>
      <c r="B22" s="4" t="n">
        <v>8428939</v>
      </c>
      <c r="C22" s="4" t="n">
        <v>7344785</v>
      </c>
    </row>
    <row r="23">
      <c r="A23" s="3" t="inlineStr">
        <is>
          <t>Accrued expenses and other liabilities</t>
        </is>
      </c>
      <c r="B23" s="4" t="n">
        <v>9113066</v>
      </c>
      <c r="C23" s="4" t="n">
        <v>7987333</v>
      </c>
    </row>
    <row r="24">
      <c r="A24" s="3" t="inlineStr">
        <is>
          <t>Current maturities of related party finance lease liabilities</t>
        </is>
      </c>
      <c r="B24" s="4" t="n">
        <v>153658</v>
      </c>
      <c r="C24" s="4" t="n">
        <v>149366</v>
      </c>
    </row>
    <row r="25">
      <c r="A25" s="3" t="inlineStr">
        <is>
          <t>Current portion of postretirement benefit liability - health and life</t>
        </is>
      </c>
      <c r="B25" s="4" t="n">
        <v>162977</v>
      </c>
      <c r="C25" s="4" t="n">
        <v>162977</v>
      </c>
    </row>
    <row r="26">
      <c r="A26" s="3" t="inlineStr">
        <is>
          <t>Total Current Liabilities</t>
        </is>
      </c>
      <c r="B26" s="4" t="n">
        <v>38614930</v>
      </c>
      <c r="C26" s="4" t="n">
        <v>35369940</v>
      </c>
    </row>
    <row r="27">
      <c r="A27" s="5" t="inlineStr">
        <is>
          <t>LONG-TERM LIABILITIES</t>
        </is>
      </c>
    </row>
    <row r="28">
      <c r="A28" s="3" t="inlineStr">
        <is>
          <t>Long-term debt, less current portion</t>
        </is>
      </c>
      <c r="B28" s="4" t="n">
        <v>7916753</v>
      </c>
      <c r="C28" s="4" t="n">
        <v>7338762</v>
      </c>
    </row>
    <row r="29">
      <c r="A29" s="3" t="inlineStr">
        <is>
          <t>Finance lease liabilities, less current portion</t>
        </is>
      </c>
      <c r="B29" s="4" t="n">
        <v>176339</v>
      </c>
      <c r="C29" s="4" t="n">
        <v>235116</v>
      </c>
    </row>
    <row r="30">
      <c r="A30" s="3" t="inlineStr">
        <is>
          <t>Operating lease liabilities, less current portion</t>
        </is>
      </c>
      <c r="B30" s="4" t="n">
        <v>5829177</v>
      </c>
      <c r="C30" s="4" t="n">
        <v>5893268</v>
      </c>
    </row>
    <row r="31">
      <c r="A31" s="3" t="inlineStr">
        <is>
          <t>Related party finance lease liabilities, less current portion</t>
        </is>
      </c>
      <c r="B31" s="4" t="n">
        <v>2465810</v>
      </c>
      <c r="C31" s="4" t="n">
        <v>2504404</v>
      </c>
    </row>
    <row r="32">
      <c r="A32" s="3" t="inlineStr">
        <is>
          <t>Long-term debt to related parties</t>
        </is>
      </c>
      <c r="B32" s="4" t="n">
        <v>4216566</v>
      </c>
      <c r="C32" s="4" t="n">
        <v>4216566</v>
      </c>
    </row>
    <row r="33">
      <c r="A33" s="3" t="inlineStr">
        <is>
          <t>Postretirement benefit liability - health and life, less current portion</t>
        </is>
      </c>
      <c r="B33" s="4" t="n">
        <v>2701077</v>
      </c>
      <c r="C33" s="4" t="n">
        <v>2713585</v>
      </c>
    </row>
    <row r="34">
      <c r="A34" s="3" t="inlineStr">
        <is>
          <t>Other long-term liabilities</t>
        </is>
      </c>
      <c r="B34" s="4" t="n">
        <v>934834</v>
      </c>
      <c r="C34" s="4" t="n">
        <v>807190</v>
      </c>
    </row>
    <row r="35">
      <c r="A35" s="3" t="inlineStr">
        <is>
          <t>Total Long-Term Liabilities</t>
        </is>
      </c>
      <c r="B35" s="4" t="n">
        <v>24240556</v>
      </c>
      <c r="C35" s="4" t="n">
        <v>23708891</v>
      </c>
    </row>
    <row r="36">
      <c r="A36" s="3" t="inlineStr">
        <is>
          <t>Total Liabilities</t>
        </is>
      </c>
      <c r="B36" s="4" t="n">
        <v>62855486</v>
      </c>
      <c r="C36" s="4" t="n">
        <v>59078831</v>
      </c>
    </row>
    <row r="37">
      <c r="A37" s="5" t="inlineStr">
        <is>
          <t>STOCKHOLDERS' EQUITY</t>
        </is>
      </c>
    </row>
    <row r="38">
      <c r="A38" s="3" t="inlineStr">
        <is>
          <t>Preferred units, Series A UEP Holdings, LLC, 200,000 units issued and outstanding ($100 issue price)</t>
        </is>
      </c>
      <c r="B38" s="4" t="n">
        <v>617571</v>
      </c>
      <c r="C38" s="4" t="n">
        <v>617571</v>
      </c>
    </row>
    <row r="39">
      <c r="A39" s="3" t="inlineStr">
        <is>
          <t>Preferred units, Series B UEP Holdings, LLC, 150,000 units issued and outstanding ($100 issue price)</t>
        </is>
      </c>
      <c r="B39" s="4" t="n">
        <v>463179</v>
      </c>
      <c r="C39" s="4" t="n">
        <v>463179</v>
      </c>
    </row>
    <row r="40">
      <c r="A40" s="3" t="inlineStr">
        <is>
          <t>Preferred stock, Uniroyal Global (Europe) Limited, 50 shares issued and outstanding ($1.51 stated value)</t>
        </is>
      </c>
      <c r="B40" s="4" t="n">
        <v>75</v>
      </c>
      <c r="C40" s="4" t="n">
        <v>75</v>
      </c>
    </row>
    <row r="41">
      <c r="A41" s="3" t="inlineStr">
        <is>
          <t>Common stock, 95,000,000 shares authorized ($.001 par value) 3,736,006 shares issued and outstanding as of April 4, 2021 and January 3, 2021</t>
        </is>
      </c>
      <c r="B41" s="4" t="n">
        <v>3736</v>
      </c>
      <c r="C41" s="4" t="n">
        <v>3736</v>
      </c>
    </row>
    <row r="42">
      <c r="A42" s="3" t="inlineStr">
        <is>
          <t>Additional paid-in capital</t>
        </is>
      </c>
      <c r="B42" s="4" t="n">
        <v>35290590</v>
      </c>
      <c r="C42" s="4" t="n">
        <v>35290590</v>
      </c>
    </row>
    <row r="43">
      <c r="A43" s="3" t="inlineStr">
        <is>
          <t>Accumulated deficit</t>
        </is>
      </c>
      <c r="B43" s="4" t="n">
        <v>-28515083</v>
      </c>
      <c r="C43" s="4" t="n">
        <v>-28734670</v>
      </c>
    </row>
    <row r="44">
      <c r="A44" s="3" t="inlineStr">
        <is>
          <t>Accumulated other comprehensive loss</t>
        </is>
      </c>
      <c r="B44" s="4" t="n">
        <v>-1215147</v>
      </c>
      <c r="C44" s="4" t="n">
        <v>-1271321</v>
      </c>
    </row>
    <row r="45">
      <c r="A45" s="3" t="inlineStr">
        <is>
          <t>Total Stockholders' Equity</t>
        </is>
      </c>
      <c r="B45" s="4" t="n">
        <v>6644921</v>
      </c>
      <c r="C45" s="4" t="n">
        <v>6369160</v>
      </c>
    </row>
    <row r="46">
      <c r="A46" s="3" t="inlineStr">
        <is>
          <t>TOTAL LIABILITIES AND STOCKHOLDERS' EQUITY</t>
        </is>
      </c>
      <c r="B46" s="6" t="n">
        <v>69500407</v>
      </c>
      <c r="C46" s="6" t="n">
        <v>65447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ccounting Standards</t>
        </is>
      </c>
      <c r="B1" s="2" t="inlineStr">
        <is>
          <t>3 Months Ended</t>
        </is>
      </c>
    </row>
    <row r="2">
      <c r="B2" s="2" t="inlineStr">
        <is>
          <t>Apr. 04, 2021</t>
        </is>
      </c>
    </row>
    <row r="3">
      <c r="A3" s="5" t="inlineStr">
        <is>
          <t>Related Party Obligations Schedule Of Current Portions Details</t>
        </is>
      </c>
    </row>
    <row r="4">
      <c r="A4" s="3" t="inlineStr">
        <is>
          <t>Recent Accounting Standards</t>
        </is>
      </c>
      <c r="B4" s="3" t="inlineStr">
        <is>
          <t>13. Recent Accounting Standards On December 18, 2019, the Financial Accounting
Standards Board issued a new standard, ASU No. 2019-12, “Income Taxes (Topic 740): Simplifying the Accounting for Income
Taxes.” This new guidance simplifies the accounting for income taxes by removing certain exceptions such as the exception to
the incremental approach for intraperiod tax allocation when there is a loss from continuing operations and income/gain from other
items; and the exception to the general methodology for calculating income taxes in an interim period when a year-to-date loss
exceeds the anticipated loss for the year. The new guidance also simplifies the accounting for income taxes under certain
circumstances such as requiring that an entity recognize a franchise tax that is partially based on income as an income-based tax
and account for any incremental amount incurred as a non-income-based tax; requiring that an entity evaluate when a step up in the
tax basis of goodwill should be considered part of a business combination in which the book goodwill was originally recognized and
when it should be considered a separate transaction; and requiring that an entity reflect the effect of an enacted change in tax
laws or rates in the annual effective tax rate computation in the interim period that includes the enactment date. The Company
adopted this standard for fiscal year 2021 and management has determined that the adoption of this standard for fiscal year 2021 did
not have a significant effect on the Company’s consolidated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Loss) per Common Share</t>
        </is>
      </c>
      <c r="B1" s="2" t="inlineStr">
        <is>
          <t>3 Months Ended</t>
        </is>
      </c>
    </row>
    <row r="2">
      <c r="B2" s="2" t="inlineStr">
        <is>
          <t>Apr. 04, 2021</t>
        </is>
      </c>
    </row>
    <row r="3">
      <c r="A3" s="5" t="inlineStr">
        <is>
          <t>INCOME (LOSS) PER COMMON SHARE:</t>
        </is>
      </c>
    </row>
    <row r="4">
      <c r="A4" s="3" t="inlineStr">
        <is>
          <t>Income (Loss) per Common Share</t>
        </is>
      </c>
      <c r="B4" s="3" t="inlineStr">
        <is>
          <t>14. Income (Loss) per Common Share The calculation of diluted earnings
per share for the three months ended April 4, 2021 excluded options (as provided under the Company’s 2015 Stock Option Plan) to
purchase 139,300 shares of common stock because the options’ exercise price of $14.02 per share was greater than the average market
price of the common shares. Due to the net loss allocable to common shareholders for the three months ended April 5, 2020, the calculations
of basic and diluted loss per share were the same since including options to purchase shares of the Company’s common stock in the
calculation of diluted loss per share would have been anti-dilutive. However, if diluted earnings per share had been reported for the
three months ended April 5, 2020, the calculation would have excluded options to purchase 151,800 shares of common stock because the options’
weighted average exercise price of $14.02 per share was greater than the average market price of the common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3 Months Ended</t>
        </is>
      </c>
    </row>
    <row r="2">
      <c r="B2" s="2" t="inlineStr">
        <is>
          <t>Apr. 04, 2021</t>
        </is>
      </c>
    </row>
    <row r="3">
      <c r="A3" s="5" t="inlineStr">
        <is>
          <t>Revenue Recognition and Deferred Revenue [Abstract]</t>
        </is>
      </c>
    </row>
    <row r="4">
      <c r="A4" s="3" t="inlineStr">
        <is>
          <t>Revenue</t>
        </is>
      </c>
      <c r="B4" s="3" t="inlineStr">
        <is>
          <t xml:space="preserve">15. Revenue The Company recognizes revenue and related accounts
receivable when obligations under the terms of a contract with a customer are satisfied, which includes the control of products transferring
to the customer. For Uniroyal, this generally occurs when products are shipped and, for UGL, this generally occurs when the customer accepts
delivery either at the Company’s U.K. facility or at a mutually agreed upon location. Revenue is measured as the amount of consideration
the Company expects to receive in exchange for products transferred to the customer. The following table sets forth revenue disaggregated
by the Company’s automotive and industrial sectors
Three Months Ended
April 4, 2021 April 5, 2020
Revenue by sector:
Automotive $ 14,022,402 $ 13,298,059
Industrial 7,873,599 7,842,065
Total Revenue $ 21,896,001 $ 21,140,124 The following table sets forth revenue disaggregated
by the geographic locations of the Company’s customers
Three Months Ended
April 4, 2021 April 5, 2020
Revenue by customer location:
North America $ 10,166,297 $ 10,748,197
Europe 10,303,440 8,994,499
Asia 1,281,196 1,181,859
Other 145,068 215,569
Total Revenue $ 21,896,001 $ 21,140,1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4, 2021</t>
        </is>
      </c>
    </row>
    <row r="3">
      <c r="A3" s="5" t="inlineStr">
        <is>
          <t>Subsequent Events [Abstract]</t>
        </is>
      </c>
    </row>
    <row r="4">
      <c r="A4" s="3" t="inlineStr">
        <is>
          <t>Subsequent Events</t>
        </is>
      </c>
      <c r="B4" s="3" t="inlineStr">
        <is>
          <t>16. Subsequent Events The Company has evaluated subsequent events occurring
through the date that the financial statements were available to be issued for events requiring recording or disclosure in the April 4,
2021 consolidated financial statements. Subsequent to April 4, 2021, as previously discussed, a fine of £120,000 ($165,500) was
imposed on the Company related to the HSE investigation. The Company has until October 2022 to pay the fine in full. In addition, a fee
of £5,463 ($7,533) to reimburse the HSE for legal expenses was paid in May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04, 2021</t>
        </is>
      </c>
    </row>
    <row r="3">
      <c r="A3" s="5" t="inlineStr">
        <is>
          <t>Accounting Policies [Abstract]</t>
        </is>
      </c>
    </row>
    <row r="4">
      <c r="A4" s="3" t="inlineStr">
        <is>
          <t>Basis of Presentation</t>
        </is>
      </c>
      <c r="B4" s="3" t="inlineStr">
        <is>
          <t>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the Company’s financial position, results of operations and cash flows, in conformity with generally accepted accounting principles.
Uniroyal Global filed audited consolidated financial statements as of and for the fiscal years ended January 3, 2021 and December 29,
2019 which included all information and notes necessary for such complete presentation in conjunction with its 2020 Annual Report on Form
10-K. The results of operations for the interim
period ended April 4, 2021 are not necessarily indicative of the results to be expected for any future period or the entire fiscal year.
These interim consolidated financial statements should be read in conjunction with the audited consolidated financial statements for the
year ended January 3, 2021, which are contained in the Company’s 2020 Annual Report on Form 10-K. The Company and its subsidiaries
use a 52/53-week fiscal year ending on the Sunday nearest to December 31. The current year ending January 2, 2022 is a 52-week year whereas
the prior year ended January 3, 2021 was a 53-week year. The Company’s U.K. subsidiaries use the calendar year end of December 31.
The activity of the U.K. subsidiaries that occurs on the days that do not coincide with the Company’s year-end is not material.
The three months ended April 4, 2021 was a 13-week period and the three months ended April 5, 2020 was a 14-week period. The accompanying unaudited interim
consolidated financial statements contain all adjustments (consisting of normal recurring items) which are, in the opinion of management,
necessary for a fair presentation of the Company’s financial position as of April 4, 2021 and the results of operations, comprehensive
income (loss) and cash flows for the interim periods ended April 4, 2021 and April 5, 2020.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s the functional
currency. See Note 4 – “Foreign Currency Translation” for additional discussion. For purposes of comparability, certain
reclassifications have been made to amounts previously reported to conform with the current period presentation.</t>
        </is>
      </c>
    </row>
    <row r="5">
      <c r="A5" s="3" t="inlineStr">
        <is>
          <t>Significant Accounting Policies</t>
        </is>
      </c>
      <c r="B5" s="3" t="inlineStr">
        <is>
          <t>Significant Accounting Policies For a discussion of Uniroyal Global’s
significant accounting policies, refer to Note 1 – “Basis of Presentation and Summary of Significant Accounting Policies”
to the consolidated financial statements in the Company’s Annual Report on Form 10-K for the fiscal year ended January 3, 2021.</t>
        </is>
      </c>
    </row>
    <row r="6">
      <c r="A6" s="3" t="inlineStr">
        <is>
          <t>Coronavirus (COVID-19)</t>
        </is>
      </c>
      <c r="B6" s="3" t="inlineStr">
        <is>
          <t>Coronavirus
(“COVID-19”) Demand for Uniroyal Global’s
products continues to improve since the initial impact of COVID-19 on the global economy, which began for the Company in the latter part
of March 2020, and as businesses move closer to resuming normal activities. However, COVID-19 is a continually evolving situation and
the Company cannot predict the long-term impact the coronavirus will have on the economy or the Company’s business. The impact could
have a material adverse effect on the Company’s financial position, results of operations and cash flows, which may require the
Company to obtain additional financing. The Company continues to pursue supplementary cash flow opportunities to provide further liquidity,
as described below. In March 2021, the Company’s
U.S. operations received $2.0 million in funds from One Community Bank through the Paycheck Protection Program (“PPP”) administered
by the U.S. Small Business Administration (“SBA”) under the Coronavirus Aid, Relief, and Economic Security Act (“the
CARES Act”). The loan matures in March 2026 and bears an interest rate of 1.0%. The loan may be prepaid at any time prior to maturity
with no prepayment penalties. All or a portion of the loan may
be forgiven by the SBA for costs the Company incurs for payroll, rent, utilities and all other allowable expenses during the 24-week period
that began March 1, 2021. The Company intends to use all proceeds from the loan to maintain payroll and make payments for lease, utility
and other allowable expenses. As a result, management believes that the Company will meet the PPP eligibility criteria for forgiveness
and has concluded that the loan represents, in substance, a government grant that is expected to be forgiven. As such, in accordance with
International Accounting Standards (“IAS”) 20, “Accounting for Government Grants and Disclosure of Government Assistance,”
the Company recognized $838,864 as grant income, which is included as a component of net other income (expense) in the consolidated statement
of operations for the three months ended April 4, 2021. As of April 4, 2021, the remaining balance of the loan ($1,161,136), which was
included in long-term debt, less current portion in the accompanying consolidated balance sheet, is expected to be recognized as forgiven
debt during the second quarter of 2021. Additionally, quarterly dividend
payments have been deferred each quarter beginning with the dividends that were accrued for the three months ended December 29, 2019 through
the dividends that were accrued for the three months ended April 4, 2021. As of April 4, 2021 and January 3, 2021, accrued dividends of
$4,775,094 and $4,019,905, respectively, were included in accrued expenses and other liabilities in the accompanying consolidated balance
sheets.</t>
        </is>
      </c>
    </row>
    <row r="7">
      <c r="A7" s="3" t="inlineStr">
        <is>
          <t>Legal Proceedings</t>
        </is>
      </c>
      <c r="B7" s="3" t="inlineStr">
        <is>
          <t>Legal Proceedings On October 1, 2020, the Health
and Safety Executive (“HSE”), the government agency responsible for the enforcement of health and safety law in the U.K.,
charged our U.K. subsidiary, Uniroyal Global Limited, with an offense under the Health and Safety at Work etc. Act 1974 arising from an
August 2019 incident in which an employee was injured in the course of his employment. The Company fully cooperated with
the HSE investigation and negotiated a plea based on legal advice provided to it. Based on this legal advice, the Company believed that
£150,000 ($193,000) was a reasonable estimate of the fine to be imposed and, accordingly, recorded an accrual for this charge in
2020, which was included in accrued expenses and other liabilities in the accompanying consolidated balance sheets as of April 4, 2021
and January 3, 2021. In April 2021, a fine of £120,000
($165,500) was imposed on the Company related to this matter. The Company has until October 2022 to pay the fine in full. In addition,
a fee of £5,463 ($7,533) to reimburse the HSE for legal expenses was paid in May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ash Transactions and Supplemental Disclosure of Cash Flow Information (Tables)</t>
        </is>
      </c>
      <c r="B1" s="2" t="inlineStr">
        <is>
          <t>3 Months Ended</t>
        </is>
      </c>
    </row>
    <row r="2">
      <c r="B2" s="2" t="inlineStr">
        <is>
          <t>Apr. 04, 2021</t>
        </is>
      </c>
    </row>
    <row r="3">
      <c r="A3" s="5" t="inlineStr">
        <is>
          <t>Supplemental Cash Flow Elements [Abstract]</t>
        </is>
      </c>
    </row>
    <row r="4">
      <c r="A4" s="3" t="inlineStr">
        <is>
          <t>Schedule of Noncash Transactions and Supplemental Disclosure of Cash Flow Information Text Block</t>
        </is>
      </c>
      <c r="B4" s="3" t="inlineStr">
        <is>
          <t xml:space="preserve">The following is supplemental disclosure of cash paid for the
three months ended :
April 4, 2021 April 5, 2020
Interest $ 397,515 $ 530,7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4, 2021</t>
        </is>
      </c>
    </row>
    <row r="3">
      <c r="A3" s="5" t="inlineStr">
        <is>
          <t>Inventory Disclosure [Abstract]</t>
        </is>
      </c>
    </row>
    <row r="4">
      <c r="A4" s="3" t="inlineStr">
        <is>
          <t>Schedule of Inventories</t>
        </is>
      </c>
      <c r="B4" s="3" t="inlineStr">
        <is>
          <t xml:space="preserve">Inventories consist of the following:
April 4, 2021 January 3, 2021
Raw materials $ 6,382,342 $ 5,193,919
Work-in-process 4,794,986 4,281,035
Finished goods 9,866,950 10,594,088
21,044,278 20,069,042
Less: Allowance for inventory obsolescence (2,238,165 ) (2,116,192 )
Total Inventories, net $ 18,806,113 $ 17,952,8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 (Tables)</t>
        </is>
      </c>
      <c r="B1" s="2" t="inlineStr">
        <is>
          <t>3 Months Ended</t>
        </is>
      </c>
    </row>
    <row r="2">
      <c r="B2" s="2" t="inlineStr">
        <is>
          <t>Apr. 04, 2021</t>
        </is>
      </c>
    </row>
    <row r="3">
      <c r="A3" s="5" t="inlineStr">
        <is>
          <t>Other Assets, Noncurrent [Abstract]</t>
        </is>
      </c>
    </row>
    <row r="4">
      <c r="A4" s="3" t="inlineStr">
        <is>
          <t>Schedule of Other Long-term Assets</t>
        </is>
      </c>
      <c r="B4" s="3" t="inlineStr">
        <is>
          <t xml:space="preserve">Other long-term assets consist of the following:
April 4, 2021 January 3, 2021
Deferred tax asset, net $ 4,154,675 $ 4,072,184
Other 646,821 607,806
Total Other Long-term Assets $ 4,801,496 $ 4,679,9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3 Months Ended</t>
        </is>
      </c>
    </row>
    <row r="2">
      <c r="B2" s="2" t="inlineStr">
        <is>
          <t>Apr. 04, 2021</t>
        </is>
      </c>
    </row>
    <row r="3">
      <c r="A3" s="5" t="inlineStr">
        <is>
          <t>Other Liabilities, Noncurrent [Abstract]</t>
        </is>
      </c>
    </row>
    <row r="4">
      <c r="A4" s="3" t="inlineStr">
        <is>
          <t>Schedule of Other Long-term Liabilities</t>
        </is>
      </c>
      <c r="B4" s="3" t="inlineStr">
        <is>
          <t xml:space="preserve">Other long-term liabilities consist of the following:
April 4, 2021 January 3, 2021
Deferred tax liability $ 928,780 $ 801,136
Other 6,054 6,054
Total Other Long-term Liabilities $ 934,834 $ 807,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3 Months Ended</t>
        </is>
      </c>
    </row>
    <row r="2">
      <c r="B2" s="2" t="inlineStr">
        <is>
          <t>Apr. 04, 2021</t>
        </is>
      </c>
    </row>
    <row r="3">
      <c r="A3" s="5" t="inlineStr">
        <is>
          <t>Long-term Debt, by Current and Noncurrent [Abstract]</t>
        </is>
      </c>
    </row>
    <row r="4">
      <c r="A4" s="3" t="inlineStr">
        <is>
          <t>Schedule of Long-term Debt</t>
        </is>
      </c>
      <c r="B4" s="3" t="inlineStr">
        <is>
          <t xml:space="preserve">Long-term debt consists of the following:
Interest Rate April 4, 2021 January 3, 2021
Notes Payable
Wells Fargo Capital Finance, LLC Prime $ 680,769 $ 785,501
Lloyds Bank Commercial Finance Limited 4.43% 43,447 51,905
Lloyds Bank Commercial Finance Limited 4.87% 134,477 156,422
Automotive lenders 0.0% 3,301,719 3,268,664
Wells Fargo Capital Finance, LLC LIBOR+3.00% 2,456,595 2,432,353
One Community Bank 1.00% 1,161,136 -
7,778,143 6,694,845
Equipment Financing Obligations
Kennet Equipment Leasing Limited 10.90% 5,751 23,960
Regents Capital Corporation 6.20%-7.24% 595,829 678,329
Lloyds Bank Commercial Finance Limited 3.95% 1,311,396 1,373,929
1,912,976 2,076,218
Total 9,691,119 8,771,063
Less: Current portion (1,774,366 ) (1,432,301 )
Long-term Portion $ 7,916,753 $ 7,338,7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Apr. 04, 2021</t>
        </is>
      </c>
      <c r="C1" s="2" t="inlineStr">
        <is>
          <t>Jan. 03, 2021</t>
        </is>
      </c>
    </row>
    <row r="2">
      <c r="A2" s="5" t="inlineStr">
        <is>
          <t>Assets [Abstract]</t>
        </is>
      </c>
    </row>
    <row r="3">
      <c r="A3" s="3" t="inlineStr">
        <is>
          <t>Series A UEP Holdings LLC par value</t>
        </is>
      </c>
      <c r="B3" s="6" t="n">
        <v>100</v>
      </c>
      <c r="C3" s="6" t="n">
        <v>100</v>
      </c>
    </row>
    <row r="4">
      <c r="A4" s="3" t="inlineStr">
        <is>
          <t>Series A UEP Holdings LLC shares issued</t>
        </is>
      </c>
      <c r="B4" s="4" t="n">
        <v>200000</v>
      </c>
      <c r="C4" s="4" t="n">
        <v>200000</v>
      </c>
    </row>
    <row r="5">
      <c r="A5" s="3" t="inlineStr">
        <is>
          <t>Series A UEP Holdings LLC shares outstanding</t>
        </is>
      </c>
      <c r="B5" s="4" t="n">
        <v>200000</v>
      </c>
      <c r="C5" s="4" t="n">
        <v>200000</v>
      </c>
    </row>
    <row r="6">
      <c r="A6" s="3" t="inlineStr">
        <is>
          <t>Series B UEP Holdings LLC par value</t>
        </is>
      </c>
      <c r="B6" s="6" t="n">
        <v>100</v>
      </c>
      <c r="C6" s="6" t="n">
        <v>100</v>
      </c>
    </row>
    <row r="7">
      <c r="A7" s="3" t="inlineStr">
        <is>
          <t>Series B UEP Holdings LLC shares issued</t>
        </is>
      </c>
      <c r="B7" s="4" t="n">
        <v>150000</v>
      </c>
      <c r="C7" s="4" t="n">
        <v>150000</v>
      </c>
    </row>
    <row r="8">
      <c r="A8" s="3" t="inlineStr">
        <is>
          <t>Series B UEP Holdings LLC shares outstanding</t>
        </is>
      </c>
      <c r="B8" s="4" t="n">
        <v>150000</v>
      </c>
      <c r="C8" s="4" t="n">
        <v>150000</v>
      </c>
    </row>
    <row r="9">
      <c r="A9" s="3" t="inlineStr">
        <is>
          <t>Preferred stock, Uniroyal Global (Europe) Limited shares Par value</t>
        </is>
      </c>
      <c r="B9" s="7" t="n">
        <v>1.51</v>
      </c>
      <c r="C9" s="7" t="n">
        <v>1.51</v>
      </c>
    </row>
    <row r="10">
      <c r="A10" s="3" t="inlineStr">
        <is>
          <t>Preferred stock, Uniroyal Global (Europe) Limited shares issued</t>
        </is>
      </c>
      <c r="B10" s="4" t="n">
        <v>50</v>
      </c>
      <c r="C10" s="4" t="n">
        <v>50</v>
      </c>
    </row>
    <row r="11">
      <c r="A11" s="3" t="inlineStr">
        <is>
          <t>Preferred stock, Uniroyal Global (Europe) Limited shares outstanding</t>
        </is>
      </c>
      <c r="B11" s="4" t="n">
        <v>50</v>
      </c>
      <c r="C11" s="4" t="n">
        <v>50</v>
      </c>
    </row>
    <row r="12">
      <c r="A12" s="3" t="inlineStr">
        <is>
          <t>Common Stock, par value</t>
        </is>
      </c>
      <c r="B12" s="8" t="n">
        <v>0.001</v>
      </c>
      <c r="C12" s="8" t="n">
        <v>0.001</v>
      </c>
    </row>
    <row r="13">
      <c r="A13" s="3" t="inlineStr">
        <is>
          <t>Common Stock, shares authorized</t>
        </is>
      </c>
      <c r="B13" s="4" t="n">
        <v>95000000</v>
      </c>
      <c r="C13" s="4" t="n">
        <v>95000000</v>
      </c>
    </row>
    <row r="14">
      <c r="A14" s="3" t="inlineStr">
        <is>
          <t>Common Stock, shares issued</t>
        </is>
      </c>
      <c r="B14" s="4" t="n">
        <v>3736006</v>
      </c>
      <c r="C14" s="4" t="n">
        <v>3736006</v>
      </c>
    </row>
    <row r="15">
      <c r="A15" s="3" t="inlineStr">
        <is>
          <t>Common Stock, shares outstanding</t>
        </is>
      </c>
      <c r="B15" s="4" t="n">
        <v>3736006</v>
      </c>
      <c r="C15" s="4" t="n">
        <v>3736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Related Party Obligations (Tables)</t>
        </is>
      </c>
      <c r="B1" s="2" t="inlineStr">
        <is>
          <t>3 Months Ended</t>
        </is>
      </c>
    </row>
    <row r="2">
      <c r="B2" s="2" t="inlineStr">
        <is>
          <t>Apr. 04, 2021</t>
        </is>
      </c>
    </row>
    <row r="3">
      <c r="A3" s="3" t="inlineStr">
        <is>
          <t>Schedule of Components of Lease Expense</t>
        </is>
      </c>
      <c r="B3" s="3" t="inlineStr">
        <is>
          <t xml:space="preserve">The components of lease expense for the three months
ended April 4, 2021 and April 5, 2020 are as follows:
Three Months Ended
April 4, 2021 April 5, 2020
Operating lease expense $ 253,945 $ 250,921
Finance lease expense:
Amortization of right-of-use assets $ 24,982 $ 55,395
Interest on lease liabilities 5,267 9,404
Total finance lease expense $ 30,249 $ 64,799 </t>
        </is>
      </c>
    </row>
    <row r="4">
      <c r="A4" s="3" t="inlineStr">
        <is>
          <t>Related party [Member]</t>
        </is>
      </c>
    </row>
    <row r="5">
      <c r="A5" s="3" t="inlineStr">
        <is>
          <t>Schedule of Long-term Debt to Related Parties</t>
        </is>
      </c>
      <c r="B5" s="3" t="inlineStr">
        <is>
          <t xml:space="preserve">Long-term debt to related parties consists of the following:
Interest Rate April 4, 2021 January 3, 2021
Senior subordinated promissory note 9.25% $ 2,000,000 $ 2,000,000
Senior secured promissory note 10.00% 765,655 765,655
Subordinated secured promissory note 8.00% 225,000 225,000
Subordinated secured promissory note 0.00% 1,225,911 1,225,911
Long-term debt to related parties $ 4,216,566 $ 4,216,566 </t>
        </is>
      </c>
    </row>
    <row r="6">
      <c r="A6" s="3" t="inlineStr">
        <is>
          <t>Schedule of Components of Lease Expense</t>
        </is>
      </c>
      <c r="B6" s="3" t="inlineStr">
        <is>
          <t xml:space="preserve">The components of lease expense for the related party
finance leases for the three months ended April 4, 2021 and April 5, 2020 are as follows:
Three Months Ended
April 4, 2021 April 5, 2020
Finance lease expense:
Amortization of right-of-use assets $ 41,794 $ 41,794
Interest on lease liabilities 103,299 105,972
Total finance lease expense $ 145,093 $ 147,766 </t>
        </is>
      </c>
    </row>
    <row r="7">
      <c r="A7" s="3" t="inlineStr">
        <is>
          <t>Schedule of Measurement of Related Party Finance Lease Liabilities</t>
        </is>
      </c>
      <c r="B7" s="3" t="inlineStr">
        <is>
          <t xml:space="preserve">Cash paid for amounts included in the measurement
of related party finance lease liabilities for the three months ended April 4, 2021 and April 5, 2020 are as follows:
Three Months Ended
April 4, 2021 April 5, 2020
Operating cash flows from finance leases $ 103,299 $ 105,972
Financing cash flows from finance leases $ 34,302 $ 30,626 </t>
        </is>
      </c>
    </row>
    <row r="8">
      <c r="A8" s="3" t="inlineStr">
        <is>
          <t>Schedule of Supplemental Information Related to Finance Leases</t>
        </is>
      </c>
      <c r="B8" s="3" t="inlineStr">
        <is>
          <t xml:space="preserve">Supplemental balance sheet and other information regarding related
party finance leases are as follows:
April 4, 2021 January 3, 2021
Finance leases:
Property and equipment, net $ 1,998,887 $ 2,040,681
Current maturities of finance lease liabilities $ 153,658 $ 149,366
Finance lease liabilities, less current portion 2,465,810 2,504,404
Total finance lease liabilities $ 2,619,468 $ 2,653,770
Weighted average remaining lease term 11.0 years 11.2 years
Weighted average discount rate 16.81% 16.77% </t>
        </is>
      </c>
    </row>
    <row r="9">
      <c r="A9" s="3" t="inlineStr">
        <is>
          <t>Schedule of Maturities of Related Party Finance Lease Liabilities</t>
        </is>
      </c>
      <c r="B9" s="3" t="inlineStr">
        <is>
          <t xml:space="preserve">Maturities of related party finance lease liabilities as of
April 4, 2021 are as follows:
Totals
Due in one year or less $ 559,885
Due after one year through two years 555,816
Due after two years through three years 523,777
Due after three years through four years 469,141
Due after four years through five years 473,329
Thereafter 3,472,475
Total lease payments 6,054,423
Less: Interest (3,434,955 )
Total related party finance lease liabilities $ 2,619,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Apr. 04, 2021</t>
        </is>
      </c>
    </row>
    <row r="3">
      <c r="A3" s="5" t="inlineStr">
        <is>
          <t>Leases [Abstract]</t>
        </is>
      </c>
    </row>
    <row r="4">
      <c r="A4" s="3" t="inlineStr">
        <is>
          <t>Schedule of Operating Lease Expense</t>
        </is>
      </c>
      <c r="B4" s="3" t="inlineStr">
        <is>
          <t xml:space="preserve">The components of lease expense for the three months
ended April 4, 2021 and April 5, 2020 are as follows:
Three Months Ended
April 4, 2021 April 5, 2020
Operating lease expense $ 253,945 $ 250,921
Finance lease expense:
Amortization of right-of-use assets $ 24,982 $ 55,395
Interest on lease liabilities 5,267 9,404
Total finance lease expense $ 30,249 $ 64,799 </t>
        </is>
      </c>
    </row>
    <row r="5">
      <c r="A5" s="3" t="inlineStr">
        <is>
          <t>Schedule of Cash Paid for Lease Liabilities</t>
        </is>
      </c>
      <c r="B5" s="3" t="inlineStr">
        <is>
          <t xml:space="preserve">Cash paid for amounts included in the measurement of lease liabilities
for the three months ended April 4, 2021 and April 5, 2020 are as follows:
Three Months Ended
April 4, 2021 April 5, 2020
Operating cash flows from operating leases $ 292,219 $ 239,232
Operating cash flows from finance leases $ 5,267 $ 9,404
Financing cash flows from finance leases $ 72,812 $ 149,417 </t>
        </is>
      </c>
    </row>
    <row r="6">
      <c r="A6" s="3" t="inlineStr">
        <is>
          <t>Schedule of Supplemental Information Related to Operating Leases</t>
        </is>
      </c>
      <c r="B6" s="3" t="inlineStr">
        <is>
          <t>Supplemental balance sheet and other information related to
operating leases are as follows:
April 4, 2021 January 3, 2021
Operating leases:
Operating lease right-of-use assets, net $ 6,144,689 $ 6,242,736
Accrued expenses and other liabilities $ 431,405 $ 440,386
Operating lease liabilities, less current portion 5,829,177 5,893,268
Total operating lease liabilities $ 6,260,582 $ 6,333,654
Weighted average remaining lease term 15.7 years 15.7 years
Weighted average discount rate 7.29% 7.26%</t>
        </is>
      </c>
    </row>
    <row r="7">
      <c r="A7" s="3" t="inlineStr">
        <is>
          <t>Schedule of Supplemental Information Related to Finance Leases</t>
        </is>
      </c>
      <c r="B7" s="3" t="inlineStr">
        <is>
          <t>Supplemental balance sheet and other information related to
finance leases are as follows:
April 4, 2021 January 3, 2021
Finance leases:
Property and equipment, net $ 1,054,291 $ 1,084,394
Current maturities of finance lease liabilities $ 243,327 $ 257,298
Finance lease liabilities, less current portion 176,339 235,116
Total finance lease liabilities $ 419,666 $ 492,414
Weighted average remaining lease term 1.7 years 1.8 years
Weighted average discount rate 4.44 % 4.56 %</t>
        </is>
      </c>
    </row>
    <row r="8">
      <c r="A8" s="3" t="inlineStr">
        <is>
          <t>Schedule of Maturities of Lease Liabilities</t>
        </is>
      </c>
      <c r="B8" s="3" t="inlineStr">
        <is>
          <t xml:space="preserve">Maturities of operating and finance lease liabilities as of
April 4, 2021 are as follows:
Operating Leases Finance Leases
Due in one year or less $ 872,533 $ 256,870
Due after one year through two years 835,141 167,532
Due after two years through three years 615,644 12,504
Due after three years through four years 537,491 261
Due after four years through five years 537,491 -
Thereafter 7,760,302 -
Total lease payments 11,158,602 437,167
Less: Interest (4,898,020 ) (17,501 )
Total $ 6,260,582 $ 419,6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Apr. 04, 2021</t>
        </is>
      </c>
    </row>
    <row r="3">
      <c r="A3" s="5" t="inlineStr">
        <is>
          <t>AOCI Attributable to Parent [Abstract]</t>
        </is>
      </c>
    </row>
    <row r="4">
      <c r="A4" s="3" t="inlineStr">
        <is>
          <t>Schedule of Accumulated Other Comprehensive Income (Loss)</t>
        </is>
      </c>
      <c r="B4" s="3" t="inlineStr">
        <is>
          <t>The changes in accumulated other comprehensive loss
were as follows:
Minimum Foreign Currency Total
Balance at December 29, 2019 $ 5,694 $ (1,303,133 ) $ (1,297,439 )
Other comprehensive loss - (438,577 ) (438,577 )
Balance at April 5, 2020 $ 5,694 $ (1,741,710 ) $ (1,736,016 )
Balance at January 3, 2021 $ (154,662 ) $ (1,116,659 ) $ (1,271,321 )
Other comprehensive income - 56,174 56,174
Balance at April 4, 2021 $ (154,662 ) $ (1,060,485 ) $ (1,215,1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Apr. 04, 2021</t>
        </is>
      </c>
    </row>
    <row r="3">
      <c r="A3" s="5" t="inlineStr">
        <is>
          <t>Revenue Recognition and Deferred Revenue [Abstract]</t>
        </is>
      </c>
    </row>
    <row r="4">
      <c r="A4" s="3" t="inlineStr">
        <is>
          <t>Schedule of Disaggregated Revenue</t>
        </is>
      </c>
      <c r="B4" s="3" t="inlineStr">
        <is>
          <t xml:space="preserve">The following table sets forth revenue disaggregated
by the Company’s automotive and industrial sectors
Three Months Ended
April 4, 2021 April 5, 2020
Revenue by sector:
Automotive $ 14,022,402 $ 13,298,059
Industrial 7,873,599 7,842,065
Total Revenue $ 21,896,001 $ 21,140,124 The following table sets forth revenue disaggregated
by the geographic locations of the Company’s customers
Three Months Ended
April 4, 2021 April 5, 2020
Revenue by customer location:
North America $ 10,166,297 $ 10,748,197
Europe 10,303,440 8,994,499
Asia 1,281,196 1,181,859
Other 145,068 215,569
Total Revenue $ 21,896,001 $ 21,140,1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asis of Presentation and Summary of Significant Accounting Policies (Details)</t>
        </is>
      </c>
      <c r="B1" s="2" t="inlineStr">
        <is>
          <t>1 Months Ended</t>
        </is>
      </c>
      <c r="D1" s="2" t="inlineStr">
        <is>
          <t>3 Months Ended</t>
        </is>
      </c>
    </row>
    <row r="2">
      <c r="B2" s="2" t="inlineStr">
        <is>
          <t>May 31, 2021USD ($)</t>
        </is>
      </c>
      <c r="C2" s="2" t="inlineStr">
        <is>
          <t>May 31, 2021GBP (£)</t>
        </is>
      </c>
      <c r="D2" s="2" t="inlineStr">
        <is>
          <t>Apr. 04, 2021USD ($)</t>
        </is>
      </c>
      <c r="E2" s="2" t="inlineStr">
        <is>
          <t>Apr. 05, 2020USD ($)</t>
        </is>
      </c>
      <c r="F2" s="2" t="inlineStr">
        <is>
          <t>Apr. 04, 2021GBP (£)</t>
        </is>
      </c>
      <c r="G2" s="2" t="inlineStr">
        <is>
          <t>Mar. 31, 2021USD ($)</t>
        </is>
      </c>
      <c r="H2" s="2" t="inlineStr">
        <is>
          <t>Jan. 03, 2021USD ($)</t>
        </is>
      </c>
      <c r="I2" s="2" t="inlineStr">
        <is>
          <t>Oct. 01, 2020USD ($)</t>
        </is>
      </c>
      <c r="J2" s="2" t="inlineStr">
        <is>
          <t>Oct. 01, 2020GBP (£)</t>
        </is>
      </c>
    </row>
    <row r="3">
      <c r="A3" s="5" t="inlineStr">
        <is>
          <t>Debt Instrument [Line Items]</t>
        </is>
      </c>
    </row>
    <row r="4">
      <c r="A4" s="3" t="inlineStr">
        <is>
          <t>Accrued dividends</t>
        </is>
      </c>
      <c r="D4" s="6" t="n">
        <v>4775094</v>
      </c>
      <c r="H4" s="6" t="n">
        <v>4019905</v>
      </c>
    </row>
    <row r="5">
      <c r="A5" s="3" t="inlineStr">
        <is>
          <t>Gain from debt forgiveness</t>
        </is>
      </c>
      <c r="D5" s="4" t="n">
        <v>838864</v>
      </c>
      <c r="E5" s="3" t="inlineStr">
        <is>
          <t xml:space="preserve"> </t>
        </is>
      </c>
    </row>
    <row r="6">
      <c r="A6" s="3" t="inlineStr">
        <is>
          <t>Remaining loan balance to be forgiven</t>
        </is>
      </c>
      <c r="D6" s="4" t="n">
        <v>-1161136</v>
      </c>
    </row>
    <row r="7">
      <c r="A7" s="3" t="inlineStr">
        <is>
          <t>Health and Safety Executive [Member]</t>
        </is>
      </c>
    </row>
    <row r="8">
      <c r="A8" s="5" t="inlineStr">
        <is>
          <t>Debt Instrument [Line Items]</t>
        </is>
      </c>
    </row>
    <row r="9">
      <c r="A9" s="3" t="inlineStr">
        <is>
          <t>Estimated amount of fine to be imposed under legal advice</t>
        </is>
      </c>
      <c r="I9" s="6" t="n">
        <v>193000</v>
      </c>
    </row>
    <row r="10">
      <c r="A10" s="3" t="inlineStr">
        <is>
          <t>Fees imposed</t>
        </is>
      </c>
      <c r="D10" s="4" t="n">
        <v>165500</v>
      </c>
    </row>
    <row r="11">
      <c r="A11" s="3" t="inlineStr">
        <is>
          <t>Health and Safety Executive [Member] | British Pound Sterling [Member]</t>
        </is>
      </c>
    </row>
    <row r="12">
      <c r="A12" s="5" t="inlineStr">
        <is>
          <t>Debt Instrument [Line Items]</t>
        </is>
      </c>
    </row>
    <row r="13">
      <c r="A13" s="3" t="inlineStr">
        <is>
          <t>Estimated amount of fine to be imposed under legal advice | £</t>
        </is>
      </c>
      <c r="J13" s="9" t="n">
        <v>150000</v>
      </c>
    </row>
    <row r="14">
      <c r="A14" s="3" t="inlineStr">
        <is>
          <t>Fees imposed | £</t>
        </is>
      </c>
      <c r="F14" s="9" t="n">
        <v>120000</v>
      </c>
    </row>
    <row r="15">
      <c r="A15" s="3" t="inlineStr">
        <is>
          <t>HSE for legal expenses [Member] | Subsequent Event [Member]</t>
        </is>
      </c>
    </row>
    <row r="16">
      <c r="A16" s="5" t="inlineStr">
        <is>
          <t>Debt Instrument [Line Items]</t>
        </is>
      </c>
    </row>
    <row r="17">
      <c r="A17" s="3" t="inlineStr">
        <is>
          <t>Fees paid</t>
        </is>
      </c>
      <c r="B17" s="6" t="n">
        <v>7533</v>
      </c>
    </row>
    <row r="18">
      <c r="A18" s="3" t="inlineStr">
        <is>
          <t>HSE for legal expenses [Member] | British Pound Sterling [Member] | Subsequent Event [Member]</t>
        </is>
      </c>
    </row>
    <row r="19">
      <c r="A19" s="5" t="inlineStr">
        <is>
          <t>Debt Instrument [Line Items]</t>
        </is>
      </c>
    </row>
    <row r="20">
      <c r="A20" s="3" t="inlineStr">
        <is>
          <t>Fees paid | £</t>
        </is>
      </c>
      <c r="C20" s="9" t="n">
        <v>5463</v>
      </c>
    </row>
    <row r="21">
      <c r="A21" s="3" t="inlineStr">
        <is>
          <t>Paycheck Protection Program Loan [Member]</t>
        </is>
      </c>
    </row>
    <row r="22">
      <c r="A22" s="5" t="inlineStr">
        <is>
          <t>Debt Instrument [Line Items]</t>
        </is>
      </c>
    </row>
    <row r="23">
      <c r="A23" s="3" t="inlineStr">
        <is>
          <t>Proceeds from loan</t>
        </is>
      </c>
      <c r="D23" s="6" t="n">
        <v>2000000</v>
      </c>
    </row>
    <row r="24">
      <c r="A24" s="3" t="inlineStr">
        <is>
          <t>COVID-19 [Member] | Paycheck Protection Program Loan [Member]</t>
        </is>
      </c>
    </row>
    <row r="25">
      <c r="A25" s="5" t="inlineStr">
        <is>
          <t>Debt Instrument [Line Items]</t>
        </is>
      </c>
    </row>
    <row r="26">
      <c r="A26" s="3" t="inlineStr">
        <is>
          <t>Proceeds from loan</t>
        </is>
      </c>
      <c r="G26" s="6" t="n">
        <v>2000000</v>
      </c>
    </row>
    <row r="27">
      <c r="A27" s="3" t="inlineStr">
        <is>
          <t>Interest rate</t>
        </is>
      </c>
      <c r="G27" s="3" t="inlineStr">
        <is>
          <t>1.00%</t>
        </is>
      </c>
    </row>
  </sheetData>
  <mergeCells count="4">
    <mergeCell ref="A1:A2"/>
    <mergeCell ref="B1:C1"/>
    <mergeCell ref="D1:E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Transactions and Supplemental Disclosure of Cash Flow Information (Details) - USD ($)</t>
        </is>
      </c>
      <c r="B1" s="2" t="inlineStr">
        <is>
          <t>3 Months Ended</t>
        </is>
      </c>
    </row>
    <row r="2">
      <c r="B2" s="2" t="inlineStr">
        <is>
          <t>Apr. 04, 2021</t>
        </is>
      </c>
      <c r="C2" s="2" t="inlineStr">
        <is>
          <t>Apr. 05, 2020</t>
        </is>
      </c>
    </row>
    <row r="3">
      <c r="A3" s="5" t="inlineStr">
        <is>
          <t>Supplemental Cash Flow Elements [Abstract]</t>
        </is>
      </c>
    </row>
    <row r="4">
      <c r="A4" s="3" t="inlineStr">
        <is>
          <t>Interest</t>
        </is>
      </c>
      <c r="B4" s="6" t="n">
        <v>397515</v>
      </c>
      <c r="C4" s="6" t="n">
        <v>53076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Schedule of Inventories) (Details) - USD ($)</t>
        </is>
      </c>
      <c r="B1" s="2" t="inlineStr">
        <is>
          <t>Apr. 04, 2021</t>
        </is>
      </c>
      <c r="C1" s="2" t="inlineStr">
        <is>
          <t>Jan. 03, 2021</t>
        </is>
      </c>
    </row>
    <row r="2">
      <c r="A2" s="5" t="inlineStr">
        <is>
          <t>Inventory Disclosure [Abstract]</t>
        </is>
      </c>
    </row>
    <row r="3">
      <c r="A3" s="3" t="inlineStr">
        <is>
          <t>Raw materials</t>
        </is>
      </c>
      <c r="B3" s="6" t="n">
        <v>6382342</v>
      </c>
      <c r="C3" s="6" t="n">
        <v>5193919</v>
      </c>
    </row>
    <row r="4">
      <c r="A4" s="3" t="inlineStr">
        <is>
          <t>Work-in-process</t>
        </is>
      </c>
      <c r="B4" s="4" t="n">
        <v>4794986</v>
      </c>
      <c r="C4" s="4" t="n">
        <v>4281035</v>
      </c>
    </row>
    <row r="5">
      <c r="A5" s="3" t="inlineStr">
        <is>
          <t>Finished goods</t>
        </is>
      </c>
      <c r="B5" s="4" t="n">
        <v>9866950</v>
      </c>
      <c r="C5" s="4" t="n">
        <v>10594088</v>
      </c>
    </row>
    <row r="6">
      <c r="A6" s="3" t="inlineStr">
        <is>
          <t>Inventories gross</t>
        </is>
      </c>
      <c r="B6" s="4" t="n">
        <v>21044278</v>
      </c>
      <c r="C6" s="4" t="n">
        <v>20069042</v>
      </c>
    </row>
    <row r="7">
      <c r="A7" s="3" t="inlineStr">
        <is>
          <t>Less: Allowance for inventory obsolescence</t>
        </is>
      </c>
      <c r="B7" s="4" t="n">
        <v>-2238165</v>
      </c>
      <c r="C7" s="4" t="n">
        <v>-2116192</v>
      </c>
    </row>
    <row r="8">
      <c r="A8" s="3" t="inlineStr">
        <is>
          <t>Total Inventories, net</t>
        </is>
      </c>
      <c r="B8" s="6" t="n">
        <v>18806113</v>
      </c>
      <c r="C8" s="6" t="n">
        <v>179528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Schedule of Other Long-term Assets) (Details) - USD ($)</t>
        </is>
      </c>
      <c r="B1" s="2" t="inlineStr">
        <is>
          <t>Apr. 04, 2021</t>
        </is>
      </c>
      <c r="C1" s="2" t="inlineStr">
        <is>
          <t>Jan. 03, 2021</t>
        </is>
      </c>
    </row>
    <row r="2">
      <c r="A2" s="5" t="inlineStr">
        <is>
          <t>Other Assets, Noncurrent [Abstract]</t>
        </is>
      </c>
    </row>
    <row r="3">
      <c r="A3" s="3" t="inlineStr">
        <is>
          <t>Deferred tax asset, net</t>
        </is>
      </c>
      <c r="B3" s="6" t="n">
        <v>4154675</v>
      </c>
      <c r="C3" s="6" t="n">
        <v>4072184</v>
      </c>
    </row>
    <row r="4">
      <c r="A4" s="3" t="inlineStr">
        <is>
          <t>Other</t>
        </is>
      </c>
      <c r="B4" s="4" t="n">
        <v>646821</v>
      </c>
      <c r="C4" s="4" t="n">
        <v>607806</v>
      </c>
    </row>
    <row r="5">
      <c r="A5" s="3" t="inlineStr">
        <is>
          <t>Total Other Long-term Assets</t>
        </is>
      </c>
      <c r="B5" s="6" t="n">
        <v>4801496</v>
      </c>
      <c r="C5" s="6" t="n">
        <v>46799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Schedule of Other Long-term Liabilities) (Details) - USD ($)</t>
        </is>
      </c>
      <c r="B1" s="2" t="inlineStr">
        <is>
          <t>Apr. 04, 2021</t>
        </is>
      </c>
      <c r="C1" s="2" t="inlineStr">
        <is>
          <t>Jan. 03, 2021</t>
        </is>
      </c>
    </row>
    <row r="2">
      <c r="A2" s="5" t="inlineStr">
        <is>
          <t>Other Liabilities, Noncurrent [Abstract]</t>
        </is>
      </c>
    </row>
    <row r="3">
      <c r="A3" s="3" t="inlineStr">
        <is>
          <t>Deferred tax liability</t>
        </is>
      </c>
      <c r="B3" s="6" t="n">
        <v>928780</v>
      </c>
      <c r="C3" s="6" t="n">
        <v>801136</v>
      </c>
    </row>
    <row r="4">
      <c r="A4" s="3" t="inlineStr">
        <is>
          <t>Other</t>
        </is>
      </c>
      <c r="B4" s="4" t="n">
        <v>6054</v>
      </c>
      <c r="C4" s="4" t="n">
        <v>6054</v>
      </c>
    </row>
    <row r="5">
      <c r="A5" s="3" t="inlineStr">
        <is>
          <t>Total Other Long-term Liabilities</t>
        </is>
      </c>
      <c r="B5" s="6" t="n">
        <v>934834</v>
      </c>
      <c r="C5" s="6" t="n">
        <v>8071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Lines of Credit (Details)</t>
        </is>
      </c>
      <c r="B1" s="2" t="inlineStr">
        <is>
          <t>3 Months Ended</t>
        </is>
      </c>
    </row>
    <row r="2">
      <c r="B2" s="2" t="inlineStr">
        <is>
          <t>Apr. 04, 2021USD ($)</t>
        </is>
      </c>
      <c r="C2" s="2" t="inlineStr">
        <is>
          <t>Apr. 04, 2021GBP (£)</t>
        </is>
      </c>
      <c r="D2" s="2" t="inlineStr">
        <is>
          <t>Jan. 03, 2021USD ($)</t>
        </is>
      </c>
      <c r="E2" s="2" t="inlineStr">
        <is>
          <t>Jan. 03, 2021GBP (£)</t>
        </is>
      </c>
    </row>
    <row r="3">
      <c r="A3" s="3" t="inlineStr">
        <is>
          <t>Wells Fargo Capital Finance, LLC [Member]</t>
        </is>
      </c>
    </row>
    <row r="4">
      <c r="A4" s="3" t="inlineStr">
        <is>
          <t>Line of credit maximum amount</t>
        </is>
      </c>
      <c r="B4" s="6" t="n">
        <v>30000000</v>
      </c>
    </row>
    <row r="5">
      <c r="A5" s="3" t="inlineStr">
        <is>
          <t>Line of credit premium over base rate</t>
        </is>
      </c>
      <c r="B5" s="3" t="inlineStr">
        <is>
          <t>2.25%</t>
        </is>
      </c>
    </row>
    <row r="6">
      <c r="A6" s="3" t="inlineStr">
        <is>
          <t>Line of credit interest rate description</t>
        </is>
      </c>
      <c r="B6" s="3" t="inlineStr">
        <is>
          <t>Interest is payable monthly at the Eurodollar rate plus 2.25% or Wells Fargo Capital Finance, LLC’s prime rate at the Company’s election on outstanding balances up to $6,000,000 and prime rate on amounts in excess of $6,000,000.</t>
        </is>
      </c>
    </row>
    <row r="7">
      <c r="A7" s="3" t="inlineStr">
        <is>
          <t>Line of credit amount outstanding</t>
        </is>
      </c>
      <c r="B7" s="6" t="n">
        <v>10349999</v>
      </c>
      <c r="D7" s="6" t="n">
        <v>9204572</v>
      </c>
    </row>
    <row r="8">
      <c r="A8" s="3" t="inlineStr">
        <is>
          <t>Line of credit amount additional availability</t>
        </is>
      </c>
      <c r="B8" s="4" t="n">
        <v>1100000</v>
      </c>
    </row>
    <row r="9">
      <c r="A9" s="3" t="inlineStr">
        <is>
          <t>Line of credit with total cash balance</t>
        </is>
      </c>
      <c r="B9" s="4" t="n">
        <v>1512208</v>
      </c>
    </row>
    <row r="10">
      <c r="A10" s="3" t="inlineStr">
        <is>
          <t>Line of credit liquidity amount</t>
        </is>
      </c>
      <c r="B10" s="6" t="n">
        <v>2600000</v>
      </c>
    </row>
    <row r="11">
      <c r="A11" s="3" t="inlineStr">
        <is>
          <t>Line of credit, maturity date</t>
        </is>
      </c>
      <c r="B11" s="3" t="inlineStr">
        <is>
          <t>Jun. 15,
		2023</t>
        </is>
      </c>
    </row>
    <row r="12">
      <c r="A12" s="3" t="inlineStr">
        <is>
          <t>Lloyds Bank Commercial Finance Limited [Member] | Wardle Storeys [Member]</t>
        </is>
      </c>
    </row>
    <row r="13">
      <c r="A13" s="3" t="inlineStr">
        <is>
          <t>Line of credit maximum amount</t>
        </is>
      </c>
      <c r="B13" s="6" t="n">
        <v>14500000</v>
      </c>
    </row>
    <row r="14">
      <c r="A14" s="3" t="inlineStr">
        <is>
          <t>Line of credit interest rate description</t>
        </is>
      </c>
      <c r="B14" s="3" t="inlineStr">
        <is>
          <t>The line has several tranches based on currency or underlying security. Interest is payable monthly at the base rate (U.K. LIBOR or Lloyds Bank Base Rate as published) plus 1.95% to 2.45% depending on the tranche.</t>
        </is>
      </c>
    </row>
    <row r="15">
      <c r="A15" s="3" t="inlineStr">
        <is>
          <t>Line of credit amount outstanding</t>
        </is>
      </c>
      <c r="B15" s="6" t="n">
        <v>8279922</v>
      </c>
      <c r="D15" s="6" t="n">
        <v>8556011</v>
      </c>
    </row>
    <row r="16">
      <c r="A16" s="3" t="inlineStr">
        <is>
          <t>Line of credit amount additional availability</t>
        </is>
      </c>
      <c r="B16" s="4" t="n">
        <v>1400000</v>
      </c>
    </row>
    <row r="17">
      <c r="A17" s="3" t="inlineStr">
        <is>
          <t>Line of credit with total cash balance</t>
        </is>
      </c>
      <c r="B17" s="4" t="n">
        <v>285505</v>
      </c>
    </row>
    <row r="18">
      <c r="A18" s="3" t="inlineStr">
        <is>
          <t>Line of credit liquidity amount</t>
        </is>
      </c>
      <c r="B18" s="6" t="n">
        <v>1700000</v>
      </c>
    </row>
    <row r="19">
      <c r="A19" s="3" t="inlineStr">
        <is>
          <t>Lloyds Bank Commercial Finance Limited [Member] | Wardle Storeys [Member] | British Pound Sterling [Member]</t>
        </is>
      </c>
    </row>
    <row r="20">
      <c r="A20" s="3" t="inlineStr">
        <is>
          <t>Line of credit maximum amount | £</t>
        </is>
      </c>
      <c r="C20" s="9" t="n">
        <v>10500000</v>
      </c>
    </row>
    <row r="21">
      <c r="A21" s="3" t="inlineStr">
        <is>
          <t>Line of credit amount outstanding | £</t>
        </is>
      </c>
      <c r="C21" s="9" t="n">
        <v>6005518</v>
      </c>
      <c r="E21" s="9" t="n">
        <v>6268526</v>
      </c>
    </row>
    <row r="22">
      <c r="A22" s="3" t="inlineStr">
        <is>
          <t>Lloyds Bank Commercial Finance Limited [Member] | Wardle Storeys [Member] | Minimum [Member]</t>
        </is>
      </c>
    </row>
    <row r="23">
      <c r="A23" s="3" t="inlineStr">
        <is>
          <t>Line of credit premium over base rate</t>
        </is>
      </c>
      <c r="B23" s="3" t="inlineStr">
        <is>
          <t>1.95%</t>
        </is>
      </c>
    </row>
    <row r="24">
      <c r="A24" s="3" t="inlineStr">
        <is>
          <t>Lloyds Bank Commercial Finance Limited [Member] | Wardle Storeys [Member] | Maximum [Member]</t>
        </is>
      </c>
    </row>
    <row r="25">
      <c r="A25" s="3" t="inlineStr">
        <is>
          <t>Line of credit premium over base rate</t>
        </is>
      </c>
      <c r="B25" s="3" t="inlineStr">
        <is>
          <t>2.45%</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Apr. 04, 2021</t>
        </is>
      </c>
      <c r="C2" s="2" t="inlineStr">
        <is>
          <t>Apr. 05, 2020</t>
        </is>
      </c>
    </row>
    <row r="3">
      <c r="A3" s="5" t="inlineStr">
        <is>
          <t>Revenues [Abstract]</t>
        </is>
      </c>
    </row>
    <row r="4">
      <c r="A4" s="3" t="inlineStr">
        <is>
          <t>NET SALES</t>
        </is>
      </c>
      <c r="B4" s="6" t="n">
        <v>21896001</v>
      </c>
      <c r="C4" s="6" t="n">
        <v>21140124</v>
      </c>
    </row>
    <row r="5">
      <c r="A5" s="3" t="inlineStr">
        <is>
          <t>COST OF GOODS SOLD</t>
        </is>
      </c>
      <c r="B5" s="4" t="n">
        <v>18658664</v>
      </c>
      <c r="C5" s="4" t="n">
        <v>17309542</v>
      </c>
    </row>
    <row r="6">
      <c r="A6" s="3" t="inlineStr">
        <is>
          <t>Gross Profit</t>
        </is>
      </c>
      <c r="B6" s="4" t="n">
        <v>3237337</v>
      </c>
      <c r="C6" s="4" t="n">
        <v>3830582</v>
      </c>
    </row>
    <row r="7">
      <c r="A7" s="5" t="inlineStr">
        <is>
          <t>OPERATING EXPENSES:</t>
        </is>
      </c>
    </row>
    <row r="8">
      <c r="A8" s="3" t="inlineStr">
        <is>
          <t>Selling</t>
        </is>
      </c>
      <c r="B8" s="4" t="n">
        <v>898712</v>
      </c>
      <c r="C8" s="4" t="n">
        <v>992447</v>
      </c>
    </row>
    <row r="9">
      <c r="A9" s="3" t="inlineStr">
        <is>
          <t>General and administrative</t>
        </is>
      </c>
      <c r="B9" s="4" t="n">
        <v>1579027</v>
      </c>
      <c r="C9" s="4" t="n">
        <v>1603717</v>
      </c>
    </row>
    <row r="10">
      <c r="A10" s="3" t="inlineStr">
        <is>
          <t>Research and development</t>
        </is>
      </c>
      <c r="B10" s="4" t="n">
        <v>327458</v>
      </c>
      <c r="C10" s="4" t="n">
        <v>348402</v>
      </c>
    </row>
    <row r="11">
      <c r="A11" s="3" t="inlineStr">
        <is>
          <t>OPERATING EXPENSES</t>
        </is>
      </c>
      <c r="B11" s="4" t="n">
        <v>2805197</v>
      </c>
      <c r="C11" s="4" t="n">
        <v>2944566</v>
      </c>
    </row>
    <row r="12">
      <c r="A12" s="3" t="inlineStr">
        <is>
          <t>Operating Income</t>
        </is>
      </c>
      <c r="B12" s="4" t="n">
        <v>432140</v>
      </c>
      <c r="C12" s="4" t="n">
        <v>886016</v>
      </c>
    </row>
    <row r="13">
      <c r="A13" s="5" t="inlineStr">
        <is>
          <t>OTHER INCOME (EXPENSE):</t>
        </is>
      </c>
    </row>
    <row r="14">
      <c r="A14" s="3" t="inlineStr">
        <is>
          <t>Interest expense</t>
        </is>
      </c>
      <c r="B14" s="4" t="n">
        <v>-403746</v>
      </c>
      <c r="C14" s="4" t="n">
        <v>-467483</v>
      </c>
    </row>
    <row r="15">
      <c r="A15" s="3" t="inlineStr">
        <is>
          <t>Funding from Paycheck Protection Program</t>
        </is>
      </c>
      <c r="B15" s="4" t="n">
        <v>838864</v>
      </c>
      <c r="C15" s="3" t="inlineStr">
        <is>
          <t xml:space="preserve"> </t>
        </is>
      </c>
    </row>
    <row r="16">
      <c r="A16" s="3" t="inlineStr">
        <is>
          <t>Other income (expense)</t>
        </is>
      </c>
      <c r="B16" s="4" t="n">
        <v>206304</v>
      </c>
      <c r="C16" s="4" t="n">
        <v>-190889</v>
      </c>
    </row>
    <row r="17">
      <c r="A17" s="3" t="inlineStr">
        <is>
          <t>Net Other Income (Expense)</t>
        </is>
      </c>
      <c r="B17" s="4" t="n">
        <v>641422</v>
      </c>
      <c r="C17" s="4" t="n">
        <v>-658372</v>
      </c>
    </row>
    <row r="18">
      <c r="A18" s="3" t="inlineStr">
        <is>
          <t>INCOME BEFORE TAX PROVISION</t>
        </is>
      </c>
      <c r="B18" s="4" t="n">
        <v>1073562</v>
      </c>
      <c r="C18" s="4" t="n">
        <v>227644</v>
      </c>
    </row>
    <row r="19">
      <c r="A19" s="3" t="inlineStr">
        <is>
          <t>TAX PROVISION (BENEFIT)</t>
        </is>
      </c>
      <c r="B19" s="4" t="n">
        <v>37561</v>
      </c>
      <c r="C19" s="4" t="n">
        <v>-52630</v>
      </c>
    </row>
    <row r="20">
      <c r="A20" s="3" t="inlineStr">
        <is>
          <t>NET INCOME</t>
        </is>
      </c>
      <c r="B20" s="4" t="n">
        <v>1036001</v>
      </c>
      <c r="C20" s="4" t="n">
        <v>280274</v>
      </c>
    </row>
    <row r="21">
      <c r="A21" s="3" t="inlineStr">
        <is>
          <t>Preferred stock dividend</t>
        </is>
      </c>
      <c r="B21" s="4" t="n">
        <v>-816414</v>
      </c>
      <c r="C21" s="4" t="n">
        <v>-792835</v>
      </c>
    </row>
    <row r="22">
      <c r="A22" s="3" t="inlineStr">
        <is>
          <t>NET INCOME (LOSS) ALLOCABLE TO COMMON SHAREHOLDERS</t>
        </is>
      </c>
      <c r="B22" s="6" t="n">
        <v>219587</v>
      </c>
      <c r="C22" s="6" t="n">
        <v>-512561</v>
      </c>
    </row>
    <row r="23">
      <c r="A23" s="5" t="inlineStr">
        <is>
          <t>INCOME (LOSS) PER COMMON SHARE:</t>
        </is>
      </c>
    </row>
    <row r="24">
      <c r="A24" s="3" t="inlineStr">
        <is>
          <t>Basic and Diluted</t>
        </is>
      </c>
      <c r="B24" s="7" t="n">
        <v>0.06</v>
      </c>
      <c r="C24" s="7" t="n">
        <v>-0.14</v>
      </c>
    </row>
    <row r="25">
      <c r="A25" s="5" t="inlineStr">
        <is>
          <t>WEIGHTED AVERAGE SHARES OUTSTANDING:</t>
        </is>
      </c>
    </row>
    <row r="26">
      <c r="A26" s="3" t="inlineStr">
        <is>
          <t>Basic and Diluted</t>
        </is>
      </c>
      <c r="B26" s="4" t="n">
        <v>3736006</v>
      </c>
      <c r="C26" s="4" t="n">
        <v>3736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Long-term Debt (Details)</t>
        </is>
      </c>
      <c r="B1" s="2" t="inlineStr">
        <is>
          <t>Apr. 04, 2021USD ($)</t>
        </is>
      </c>
    </row>
    <row r="2">
      <c r="A2" s="3" t="inlineStr">
        <is>
          <t>Paycheck Protection Program Loan [Member]</t>
        </is>
      </c>
    </row>
    <row r="3">
      <c r="A3" s="5" t="inlineStr">
        <is>
          <t>Debt Instrument [Line Items]</t>
        </is>
      </c>
    </row>
    <row r="4">
      <c r="A4" s="3" t="inlineStr">
        <is>
          <t>Proceeds from loan</t>
        </is>
      </c>
      <c r="B4" s="6" t="n">
        <v>2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ong-term debt) (Details) - USD ($)</t>
        </is>
      </c>
      <c r="B1" s="2" t="inlineStr">
        <is>
          <t>Apr. 04, 2021</t>
        </is>
      </c>
      <c r="C1" s="2" t="inlineStr">
        <is>
          <t>Jan. 03, 2021</t>
        </is>
      </c>
    </row>
    <row r="2">
      <c r="A2" s="5" t="inlineStr">
        <is>
          <t>Debt Instrument [Line Items]</t>
        </is>
      </c>
    </row>
    <row r="3">
      <c r="A3" s="3" t="inlineStr">
        <is>
          <t>Long-term debt</t>
        </is>
      </c>
      <c r="B3" s="6" t="n">
        <v>9691119</v>
      </c>
      <c r="C3" s="6" t="n">
        <v>8771063</v>
      </c>
    </row>
    <row r="4">
      <c r="A4" s="3" t="inlineStr">
        <is>
          <t>Less: Current portion</t>
        </is>
      </c>
      <c r="B4" s="4" t="n">
        <v>-1774366</v>
      </c>
      <c r="C4" s="4" t="n">
        <v>-1432301</v>
      </c>
    </row>
    <row r="5">
      <c r="A5" s="3" t="inlineStr">
        <is>
          <t>Long-Term Portion</t>
        </is>
      </c>
      <c r="B5" s="4" t="n">
        <v>7916753</v>
      </c>
      <c r="C5" s="4" t="n">
        <v>7338762</v>
      </c>
    </row>
    <row r="6">
      <c r="A6" s="3" t="inlineStr">
        <is>
          <t>Notes Payable [Member]</t>
        </is>
      </c>
    </row>
    <row r="7">
      <c r="A7" s="5" t="inlineStr">
        <is>
          <t>Debt Instrument [Line Items]</t>
        </is>
      </c>
    </row>
    <row r="8">
      <c r="A8" s="3" t="inlineStr">
        <is>
          <t>Long-term debt</t>
        </is>
      </c>
      <c r="B8" s="4" t="n">
        <v>7778143</v>
      </c>
      <c r="C8" s="4" t="n">
        <v>6694845</v>
      </c>
    </row>
    <row r="9">
      <c r="A9" s="3" t="inlineStr">
        <is>
          <t>Notes Payable [Member] | Wells Fargo Capital Finance, LLC [Member]</t>
        </is>
      </c>
    </row>
    <row r="10">
      <c r="A10" s="5" t="inlineStr">
        <is>
          <t>Debt Instrument [Line Items]</t>
        </is>
      </c>
    </row>
    <row r="11">
      <c r="A11" s="3" t="inlineStr">
        <is>
          <t>Long-term debt</t>
        </is>
      </c>
      <c r="B11" s="4" t="n">
        <v>680769</v>
      </c>
      <c r="C11" s="4" t="n">
        <v>785501</v>
      </c>
    </row>
    <row r="12">
      <c r="A12" s="3" t="inlineStr">
        <is>
          <t>Notes Payable [Member] | Lloyds Bank Commercial Finance Limited [Member]</t>
        </is>
      </c>
    </row>
    <row r="13">
      <c r="A13" s="5" t="inlineStr">
        <is>
          <t>Debt Instrument [Line Items]</t>
        </is>
      </c>
    </row>
    <row r="14">
      <c r="A14" s="3" t="inlineStr">
        <is>
          <t>Long-term debt</t>
        </is>
      </c>
      <c r="B14" s="4" t="n">
        <v>43447</v>
      </c>
      <c r="C14" s="4" t="n">
        <v>51905</v>
      </c>
    </row>
    <row r="15">
      <c r="A15" s="3" t="inlineStr">
        <is>
          <t>Notes Payable [Member] | Lloyds Bank Commercial Finance Limited [Member]</t>
        </is>
      </c>
    </row>
    <row r="16">
      <c r="A16" s="5" t="inlineStr">
        <is>
          <t>Debt Instrument [Line Items]</t>
        </is>
      </c>
    </row>
    <row r="17">
      <c r="A17" s="3" t="inlineStr">
        <is>
          <t>Long-term debt</t>
        </is>
      </c>
      <c r="B17" s="4" t="n">
        <v>134477</v>
      </c>
      <c r="C17" s="4" t="n">
        <v>156422</v>
      </c>
    </row>
    <row r="18">
      <c r="A18" s="3" t="inlineStr">
        <is>
          <t>Notes Payable [Member] | Automotive lenders [Member]</t>
        </is>
      </c>
    </row>
    <row r="19">
      <c r="A19" s="5" t="inlineStr">
        <is>
          <t>Debt Instrument [Line Items]</t>
        </is>
      </c>
    </row>
    <row r="20">
      <c r="A20" s="3" t="inlineStr">
        <is>
          <t>Long-term debt</t>
        </is>
      </c>
      <c r="B20" s="4" t="n">
        <v>3301719</v>
      </c>
      <c r="C20" s="4" t="n">
        <v>3268664</v>
      </c>
    </row>
    <row r="21">
      <c r="A21" s="3" t="inlineStr">
        <is>
          <t>Notes Payable [Member] | Wells Fargo Capital Finance, LLC [Member]</t>
        </is>
      </c>
    </row>
    <row r="22">
      <c r="A22" s="5" t="inlineStr">
        <is>
          <t>Debt Instrument [Line Items]</t>
        </is>
      </c>
    </row>
    <row r="23">
      <c r="A23" s="3" t="inlineStr">
        <is>
          <t>Long-term debt</t>
        </is>
      </c>
      <c r="B23" s="4" t="n">
        <v>2456595</v>
      </c>
      <c r="C23" s="4" t="n">
        <v>2432353</v>
      </c>
    </row>
    <row r="24">
      <c r="A24" s="3" t="inlineStr">
        <is>
          <t>Notes Payable [Member] | One Community Bank [Member]</t>
        </is>
      </c>
    </row>
    <row r="25">
      <c r="A25" s="5" t="inlineStr">
        <is>
          <t>Debt Instrument [Line Items]</t>
        </is>
      </c>
    </row>
    <row r="26">
      <c r="A26" s="3" t="inlineStr">
        <is>
          <t>Long-term debt</t>
        </is>
      </c>
      <c r="B26" s="4" t="n">
        <v>1161136</v>
      </c>
      <c r="C26" s="3" t="inlineStr">
        <is>
          <t xml:space="preserve"> </t>
        </is>
      </c>
    </row>
    <row r="27">
      <c r="A27" s="3" t="inlineStr">
        <is>
          <t>Equipment Financing Obligations [Member]</t>
        </is>
      </c>
    </row>
    <row r="28">
      <c r="A28" s="5" t="inlineStr">
        <is>
          <t>Debt Instrument [Line Items]</t>
        </is>
      </c>
    </row>
    <row r="29">
      <c r="A29" s="3" t="inlineStr">
        <is>
          <t>Long-term debt</t>
        </is>
      </c>
      <c r="B29" s="4" t="n">
        <v>1912976</v>
      </c>
      <c r="C29" s="4" t="n">
        <v>2076218</v>
      </c>
    </row>
    <row r="30">
      <c r="A30" s="3" t="inlineStr">
        <is>
          <t>Equipment Financing Obligations [Member] | Lloyds Bank Commercial Finance Limited [Member]</t>
        </is>
      </c>
    </row>
    <row r="31">
      <c r="A31" s="5" t="inlineStr">
        <is>
          <t>Debt Instrument [Line Items]</t>
        </is>
      </c>
    </row>
    <row r="32">
      <c r="A32" s="3" t="inlineStr">
        <is>
          <t>Long-term debt</t>
        </is>
      </c>
      <c r="B32" s="4" t="n">
        <v>1311396</v>
      </c>
      <c r="C32" s="4" t="n">
        <v>1373929</v>
      </c>
    </row>
    <row r="33">
      <c r="A33" s="3" t="inlineStr">
        <is>
          <t>Equipment Financing Obligations [Member] | Kennet Equipment Leasing Limited [Member]</t>
        </is>
      </c>
    </row>
    <row r="34">
      <c r="A34" s="5" t="inlineStr">
        <is>
          <t>Debt Instrument [Line Items]</t>
        </is>
      </c>
    </row>
    <row r="35">
      <c r="A35" s="3" t="inlineStr">
        <is>
          <t>Long-term debt</t>
        </is>
      </c>
      <c r="B35" s="4" t="n">
        <v>5751</v>
      </c>
      <c r="C35" s="4" t="n">
        <v>23960</v>
      </c>
    </row>
    <row r="36">
      <c r="A36" s="3" t="inlineStr">
        <is>
          <t>Equipment Financing Obligations [Member] | Regents Capital Corporation [Member]</t>
        </is>
      </c>
    </row>
    <row r="37">
      <c r="A37" s="5" t="inlineStr">
        <is>
          <t>Debt Instrument [Line Items]</t>
        </is>
      </c>
    </row>
    <row r="38">
      <c r="A38" s="3" t="inlineStr">
        <is>
          <t>Long-term debt</t>
        </is>
      </c>
      <c r="B38" s="6" t="n">
        <v>595829</v>
      </c>
      <c r="C38" s="6" t="n">
        <v>6783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5" customWidth="1" min="2" max="2"/>
  </cols>
  <sheetData>
    <row r="1">
      <c r="A1" s="1" t="inlineStr">
        <is>
          <t>Long-term Debt (Schedule of Long-term debt Interest Rate) (Details)</t>
        </is>
      </c>
      <c r="B1" s="2" t="inlineStr">
        <is>
          <t>3 Months Ended</t>
        </is>
      </c>
    </row>
    <row r="2">
      <c r="B2" s="2" t="inlineStr">
        <is>
          <t>Apr. 04, 2021</t>
        </is>
      </c>
    </row>
    <row r="3">
      <c r="A3" s="3" t="inlineStr">
        <is>
          <t>Notes Payable [Member] | Wells Fargo Capital Finance, LLC [Member]</t>
        </is>
      </c>
    </row>
    <row r="4">
      <c r="A4" s="5" t="inlineStr">
        <is>
          <t>Debt Instrument [Line Items]</t>
        </is>
      </c>
    </row>
    <row r="5">
      <c r="A5" s="3" t="inlineStr">
        <is>
          <t>Long-term debt, interest rate basis</t>
        </is>
      </c>
      <c r="B5" s="3" t="inlineStr">
        <is>
          <t>Prime</t>
        </is>
      </c>
    </row>
    <row r="6">
      <c r="A6" s="3" t="inlineStr">
        <is>
          <t>Notes Payable [Member] | Lloyds Bank Commercial Finance Limited [Member]</t>
        </is>
      </c>
    </row>
    <row r="7">
      <c r="A7" s="5" t="inlineStr">
        <is>
          <t>Debt Instrument [Line Items]</t>
        </is>
      </c>
    </row>
    <row r="8">
      <c r="A8" s="3" t="inlineStr">
        <is>
          <t>Long term debt, interest rate</t>
        </is>
      </c>
      <c r="B8" s="3" t="inlineStr">
        <is>
          <t>4.43%</t>
        </is>
      </c>
    </row>
    <row r="9">
      <c r="A9" s="3" t="inlineStr">
        <is>
          <t>Notes Payable [Member] | Lloyds Bank Commercial Finance Limited [Member]</t>
        </is>
      </c>
    </row>
    <row r="10">
      <c r="A10" s="5" t="inlineStr">
        <is>
          <t>Debt Instrument [Line Items]</t>
        </is>
      </c>
    </row>
    <row r="11">
      <c r="A11" s="3" t="inlineStr">
        <is>
          <t>Long term debt, interest rate</t>
        </is>
      </c>
      <c r="B11" s="3" t="inlineStr">
        <is>
          <t>4.87%</t>
        </is>
      </c>
    </row>
    <row r="12">
      <c r="A12" s="3" t="inlineStr">
        <is>
          <t>Notes Payable [Member] | Automotive lenders [Member]</t>
        </is>
      </c>
    </row>
    <row r="13">
      <c r="A13" s="5" t="inlineStr">
        <is>
          <t>Debt Instrument [Line Items]</t>
        </is>
      </c>
    </row>
    <row r="14">
      <c r="A14" s="3" t="inlineStr">
        <is>
          <t>Long term debt, interest rate</t>
        </is>
      </c>
      <c r="B14" s="3" t="inlineStr">
        <is>
          <t>0.00%</t>
        </is>
      </c>
    </row>
    <row r="15">
      <c r="A15" s="3" t="inlineStr">
        <is>
          <t>Notes Payable [Member] | Wells Fargo Capital Finance, LLC [Member]</t>
        </is>
      </c>
    </row>
    <row r="16">
      <c r="A16" s="5" t="inlineStr">
        <is>
          <t>Debt Instrument [Line Items]</t>
        </is>
      </c>
    </row>
    <row r="17">
      <c r="A17" s="3" t="inlineStr">
        <is>
          <t>Long-term debt, interest rate above basis</t>
        </is>
      </c>
      <c r="B17" s="3" t="inlineStr">
        <is>
          <t>3.00%</t>
        </is>
      </c>
    </row>
    <row r="18">
      <c r="A18" s="3" t="inlineStr">
        <is>
          <t>Long-term debt, interest rate basis</t>
        </is>
      </c>
      <c r="B18" s="3" t="inlineStr">
        <is>
          <t>LIBOR</t>
        </is>
      </c>
    </row>
    <row r="19">
      <c r="A19" s="3" t="inlineStr">
        <is>
          <t>Notes Payable [Member] | One Community Bank [Member]</t>
        </is>
      </c>
    </row>
    <row r="20">
      <c r="A20" s="5" t="inlineStr">
        <is>
          <t>Debt Instrument [Line Items]</t>
        </is>
      </c>
    </row>
    <row r="21">
      <c r="A21" s="3" t="inlineStr">
        <is>
          <t>Long term debt, interest rate</t>
        </is>
      </c>
      <c r="B21" s="3" t="inlineStr">
        <is>
          <t>1.00%</t>
        </is>
      </c>
    </row>
    <row r="22">
      <c r="A22" s="3" t="inlineStr">
        <is>
          <t>Equipment Financing Obligations [Member] | Lloyds Bank Commercial Finance Limited [Member]</t>
        </is>
      </c>
    </row>
    <row r="23">
      <c r="A23" s="5" t="inlineStr">
        <is>
          <t>Debt Instrument [Line Items]</t>
        </is>
      </c>
    </row>
    <row r="24">
      <c r="A24" s="3" t="inlineStr">
        <is>
          <t>Long term debt, interest rate</t>
        </is>
      </c>
      <c r="B24" s="3" t="inlineStr">
        <is>
          <t>3.95%</t>
        </is>
      </c>
    </row>
    <row r="25">
      <c r="A25" s="3" t="inlineStr">
        <is>
          <t>Equipment Financing Obligations [Member] | Kennet Equipment Leasing Limited [Member]</t>
        </is>
      </c>
    </row>
    <row r="26">
      <c r="A26" s="5" t="inlineStr">
        <is>
          <t>Debt Instrument [Line Items]</t>
        </is>
      </c>
    </row>
    <row r="27">
      <c r="A27" s="3" t="inlineStr">
        <is>
          <t>Long term debt, interest rate</t>
        </is>
      </c>
      <c r="B27" s="3" t="inlineStr">
        <is>
          <t>10.90%</t>
        </is>
      </c>
    </row>
    <row r="28">
      <c r="A28" s="3" t="inlineStr">
        <is>
          <t>Equipment Financing Obligations [Member] | Regents Capital Corporation [Member] | Minimum [Member]</t>
        </is>
      </c>
    </row>
    <row r="29">
      <c r="A29" s="5" t="inlineStr">
        <is>
          <t>Debt Instrument [Line Items]</t>
        </is>
      </c>
    </row>
    <row r="30">
      <c r="A30" s="3" t="inlineStr">
        <is>
          <t>Long term debt, interest rate</t>
        </is>
      </c>
      <c r="B30" s="3" t="inlineStr">
        <is>
          <t>6.20%</t>
        </is>
      </c>
    </row>
    <row r="31">
      <c r="A31" s="3" t="inlineStr">
        <is>
          <t>Equipment Financing Obligations [Member] | Regents Capital Corporation [Member] | Maximum [Member]</t>
        </is>
      </c>
    </row>
    <row r="32">
      <c r="A32" s="5" t="inlineStr">
        <is>
          <t>Debt Instrument [Line Items]</t>
        </is>
      </c>
    </row>
    <row r="33">
      <c r="A33" s="3" t="inlineStr">
        <is>
          <t>Long term debt, interest rate</t>
        </is>
      </c>
      <c r="B33" s="3" t="inlineStr">
        <is>
          <t>7.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Related Party Obligations (Narrative) (Details)</t>
        </is>
      </c>
      <c r="B1" s="2" t="inlineStr">
        <is>
          <t>3 Months Ended</t>
        </is>
      </c>
    </row>
    <row r="2">
      <c r="B2" s="2" t="inlineStr">
        <is>
          <t>Apr. 04, 2021USD ($)</t>
        </is>
      </c>
    </row>
    <row r="3">
      <c r="A3" s="3" t="inlineStr">
        <is>
          <t>Company's Majority Owners [Member]</t>
        </is>
      </c>
    </row>
    <row r="4">
      <c r="A4" s="3" t="inlineStr">
        <is>
          <t>Related party finance lease, security deposit</t>
        </is>
      </c>
      <c r="B4" s="6" t="n">
        <v>267500</v>
      </c>
    </row>
    <row r="5">
      <c r="A5" s="3" t="inlineStr">
        <is>
          <t>Promissory notes [Member]</t>
        </is>
      </c>
    </row>
    <row r="6">
      <c r="A6" s="3" t="inlineStr">
        <is>
          <t>Long-term debt, maturity date</t>
        </is>
      </c>
      <c r="B6" s="3" t="inlineStr">
        <is>
          <t>Jan. 15,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Obligations (Long-term debt to related parties) (Details) - USD ($)</t>
        </is>
      </c>
      <c r="B1" s="2" t="inlineStr">
        <is>
          <t>3 Months Ended</t>
        </is>
      </c>
    </row>
    <row r="2">
      <c r="B2" s="2" t="inlineStr">
        <is>
          <t>Apr. 04, 2021</t>
        </is>
      </c>
      <c r="C2" s="2" t="inlineStr">
        <is>
          <t>Jan. 03, 2021</t>
        </is>
      </c>
    </row>
    <row r="3">
      <c r="A3" s="3" t="inlineStr">
        <is>
          <t>Total Long-term Debt to Related Parties</t>
        </is>
      </c>
      <c r="B3" s="6" t="n">
        <v>4216566</v>
      </c>
      <c r="C3" s="6" t="n">
        <v>4216566</v>
      </c>
    </row>
    <row r="4">
      <c r="A4" s="3" t="inlineStr">
        <is>
          <t>Senior subordinated promissory note [Member]</t>
        </is>
      </c>
    </row>
    <row r="5">
      <c r="A5" s="3" t="inlineStr">
        <is>
          <t>Total Long-term Debt to Related Parties</t>
        </is>
      </c>
      <c r="B5" s="6" t="n">
        <v>2000000</v>
      </c>
      <c r="C5" s="4" t="n">
        <v>2000000</v>
      </c>
    </row>
    <row r="6">
      <c r="A6" s="3" t="inlineStr">
        <is>
          <t>Long-term debt, interest rate</t>
        </is>
      </c>
      <c r="B6" s="3" t="inlineStr">
        <is>
          <t>9.25%</t>
        </is>
      </c>
    </row>
    <row r="7">
      <c r="A7" s="3" t="inlineStr">
        <is>
          <t>Senior secured promissory note [Member]</t>
        </is>
      </c>
    </row>
    <row r="8">
      <c r="A8" s="3" t="inlineStr">
        <is>
          <t>Total Long-term Debt to Related Parties</t>
        </is>
      </c>
      <c r="B8" s="6" t="n">
        <v>765655</v>
      </c>
      <c r="C8" s="4" t="n">
        <v>765655</v>
      </c>
    </row>
    <row r="9">
      <c r="A9" s="3" t="inlineStr">
        <is>
          <t>Long-term debt, interest rate</t>
        </is>
      </c>
      <c r="B9" s="3" t="inlineStr">
        <is>
          <t>10.00%</t>
        </is>
      </c>
    </row>
    <row r="10">
      <c r="A10" s="3" t="inlineStr">
        <is>
          <t>Subordinated secured promissory note [Member]</t>
        </is>
      </c>
    </row>
    <row r="11">
      <c r="A11" s="3" t="inlineStr">
        <is>
          <t>Total Long-term Debt to Related Parties</t>
        </is>
      </c>
      <c r="B11" s="6" t="n">
        <v>225000</v>
      </c>
      <c r="C11" s="4" t="n">
        <v>225000</v>
      </c>
    </row>
    <row r="12">
      <c r="A12" s="3" t="inlineStr">
        <is>
          <t>Long-term debt, interest rate</t>
        </is>
      </c>
      <c r="B12" s="3" t="inlineStr">
        <is>
          <t>8.00%</t>
        </is>
      </c>
    </row>
    <row r="13">
      <c r="A13" s="3" t="inlineStr">
        <is>
          <t>Subordinated secured promissory note 2 [Member]</t>
        </is>
      </c>
    </row>
    <row r="14">
      <c r="A14" s="3" t="inlineStr">
        <is>
          <t>Total Long-term Debt to Related Parties</t>
        </is>
      </c>
      <c r="B14" s="6" t="n">
        <v>1225911</v>
      </c>
      <c r="C14" s="6" t="n">
        <v>1225911</v>
      </c>
    </row>
    <row r="15">
      <c r="A15" s="3" t="inlineStr">
        <is>
          <t>Long-term debt, interest rate</t>
        </is>
      </c>
      <c r="B15" s="3" t="inlineStr">
        <is>
          <t>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Obligations (Schedule of Components of Lease Expense) (Details) - USD ($)</t>
        </is>
      </c>
      <c r="B1" s="2" t="inlineStr">
        <is>
          <t>3 Months Ended</t>
        </is>
      </c>
    </row>
    <row r="2">
      <c r="B2" s="2" t="inlineStr">
        <is>
          <t>Apr. 04, 2021</t>
        </is>
      </c>
      <c r="C2" s="2" t="inlineStr">
        <is>
          <t>Apr. 05, 2020</t>
        </is>
      </c>
    </row>
    <row r="3">
      <c r="A3" s="5" t="inlineStr">
        <is>
          <t>Finance lease expense:</t>
        </is>
      </c>
    </row>
    <row r="4">
      <c r="A4" s="3" t="inlineStr">
        <is>
          <t>Amortization of right-of-use assets</t>
        </is>
      </c>
      <c r="B4" s="6" t="n">
        <v>41794</v>
      </c>
      <c r="C4" s="6" t="n">
        <v>41794</v>
      </c>
    </row>
    <row r="5">
      <c r="A5" s="3" t="inlineStr">
        <is>
          <t>Interest on lease liabilities</t>
        </is>
      </c>
      <c r="B5" s="4" t="n">
        <v>103299</v>
      </c>
      <c r="C5" s="4" t="n">
        <v>105972</v>
      </c>
    </row>
    <row r="6">
      <c r="A6" s="3" t="inlineStr">
        <is>
          <t>Total finance lease expense</t>
        </is>
      </c>
      <c r="B6" s="6" t="n">
        <v>145093</v>
      </c>
      <c r="C6" s="6" t="n">
        <v>1477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Obligations (Measurement of Related Party Finance Lease Liabilities) (Details) - USD ($)</t>
        </is>
      </c>
      <c r="B1" s="2" t="inlineStr">
        <is>
          <t>3 Months Ended</t>
        </is>
      </c>
    </row>
    <row r="2">
      <c r="B2" s="2" t="inlineStr">
        <is>
          <t>Apr. 04, 2021</t>
        </is>
      </c>
      <c r="C2" s="2" t="inlineStr">
        <is>
          <t>Apr. 05, 2020</t>
        </is>
      </c>
    </row>
    <row r="3">
      <c r="A3" s="5" t="inlineStr">
        <is>
          <t>Principal requirements on all related party obligations</t>
        </is>
      </c>
    </row>
    <row r="4">
      <c r="A4" s="3" t="inlineStr">
        <is>
          <t>Operating cash flows from finance leases</t>
        </is>
      </c>
      <c r="B4" s="6" t="n">
        <v>103299</v>
      </c>
      <c r="C4" s="6" t="n">
        <v>105972</v>
      </c>
    </row>
    <row r="5">
      <c r="A5" s="3" t="inlineStr">
        <is>
          <t>Financing cash flows from finance leases</t>
        </is>
      </c>
      <c r="B5" s="6" t="n">
        <v>34302</v>
      </c>
      <c r="C5" s="6" t="n">
        <v>306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Related Party Obligations (Schedule of Supplemental Information Related to Finance Leases) (Details) - USD ($)</t>
        </is>
      </c>
      <c r="B1" s="2" t="inlineStr">
        <is>
          <t>Apr. 04, 2021</t>
        </is>
      </c>
      <c r="C1" s="2" t="inlineStr">
        <is>
          <t>Jan. 03, 2021</t>
        </is>
      </c>
    </row>
    <row r="2">
      <c r="A2" s="5" t="inlineStr">
        <is>
          <t>Finance leases:</t>
        </is>
      </c>
    </row>
    <row r="3">
      <c r="A3" s="3" t="inlineStr">
        <is>
          <t>Property and equipment, net</t>
        </is>
      </c>
      <c r="B3" s="6" t="n">
        <v>18149788</v>
      </c>
      <c r="C3" s="6" t="n">
        <v>18491122</v>
      </c>
    </row>
    <row r="4">
      <c r="A4" s="3" t="inlineStr">
        <is>
          <t>Current maturities of finance lease liabilities</t>
        </is>
      </c>
      <c r="B4" s="4" t="n">
        <v>243327</v>
      </c>
      <c r="C4" s="4" t="n">
        <v>257298</v>
      </c>
    </row>
    <row r="5">
      <c r="A5" s="3" t="inlineStr">
        <is>
          <t>Finance lease liabilities, less current portion</t>
        </is>
      </c>
      <c r="B5" s="4" t="n">
        <v>176339</v>
      </c>
      <c r="C5" s="4" t="n">
        <v>235116</v>
      </c>
    </row>
    <row r="6">
      <c r="A6" s="3" t="inlineStr">
        <is>
          <t>Total finance lease liabilities</t>
        </is>
      </c>
      <c r="B6" s="6" t="n">
        <v>419666</v>
      </c>
      <c r="C6" s="6" t="n">
        <v>492414</v>
      </c>
    </row>
    <row r="7">
      <c r="A7" s="3" t="inlineStr">
        <is>
          <t>Weighted average remaining lease term</t>
        </is>
      </c>
      <c r="B7" s="3" t="inlineStr">
        <is>
          <t>1 year 8 months 12 days</t>
        </is>
      </c>
      <c r="C7" s="3" t="inlineStr">
        <is>
          <t>1 year 9 months 18 days</t>
        </is>
      </c>
    </row>
    <row r="8">
      <c r="A8" s="3" t="inlineStr">
        <is>
          <t>Weighted average discount rate</t>
        </is>
      </c>
      <c r="B8" s="3" t="inlineStr">
        <is>
          <t>4.44%</t>
        </is>
      </c>
      <c r="C8" s="3" t="inlineStr">
        <is>
          <t>4.56%</t>
        </is>
      </c>
    </row>
    <row r="9">
      <c r="A9" s="3" t="inlineStr">
        <is>
          <t>Related party [Member]</t>
        </is>
      </c>
    </row>
    <row r="10">
      <c r="A10" s="5" t="inlineStr">
        <is>
          <t>Finance leases:</t>
        </is>
      </c>
    </row>
    <row r="11">
      <c r="A11" s="3" t="inlineStr">
        <is>
          <t>Property and equipment, net</t>
        </is>
      </c>
      <c r="B11" s="6" t="n">
        <v>1998887</v>
      </c>
      <c r="C11" s="6" t="n">
        <v>2040681</v>
      </c>
    </row>
    <row r="12">
      <c r="A12" s="3" t="inlineStr">
        <is>
          <t>Current maturities of finance lease liabilities</t>
        </is>
      </c>
      <c r="B12" s="4" t="n">
        <v>153658</v>
      </c>
      <c r="C12" s="4" t="n">
        <v>149366</v>
      </c>
    </row>
    <row r="13">
      <c r="A13" s="3" t="inlineStr">
        <is>
          <t>Finance lease liabilities, less current portion</t>
        </is>
      </c>
      <c r="B13" s="4" t="n">
        <v>2465810</v>
      </c>
      <c r="C13" s="4" t="n">
        <v>2504404</v>
      </c>
    </row>
    <row r="14">
      <c r="A14" s="3" t="inlineStr">
        <is>
          <t>Total finance lease liabilities</t>
        </is>
      </c>
      <c r="B14" s="6" t="n">
        <v>2619468</v>
      </c>
      <c r="C14" s="6" t="n">
        <v>2653770</v>
      </c>
    </row>
    <row r="15">
      <c r="A15" s="3" t="inlineStr">
        <is>
          <t>Weighted average remaining lease term</t>
        </is>
      </c>
      <c r="B15" s="3" t="inlineStr">
        <is>
          <t>11 years</t>
        </is>
      </c>
      <c r="C15" s="3" t="inlineStr">
        <is>
          <t>11 years 2 months 12 days</t>
        </is>
      </c>
    </row>
    <row r="16">
      <c r="A16" s="3" t="inlineStr">
        <is>
          <t>Weighted average discount rate</t>
        </is>
      </c>
      <c r="B16" s="3" t="inlineStr">
        <is>
          <t>16.81%</t>
        </is>
      </c>
      <c r="C16" s="3" t="inlineStr">
        <is>
          <t>16.77%</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Obligations (Maturities of Related Party Finance Lease Liabilities) (Details) - USD ($)</t>
        </is>
      </c>
      <c r="B1" s="2" t="inlineStr">
        <is>
          <t>Apr. 04, 2021</t>
        </is>
      </c>
      <c r="C1" s="2" t="inlineStr">
        <is>
          <t>Jan. 03, 2021</t>
        </is>
      </c>
    </row>
    <row r="2">
      <c r="A2" s="3" t="inlineStr">
        <is>
          <t>Due in one year or less</t>
        </is>
      </c>
      <c r="B2" s="6" t="n">
        <v>256870</v>
      </c>
    </row>
    <row r="3">
      <c r="A3" s="3" t="inlineStr">
        <is>
          <t>Due after one year through two years</t>
        </is>
      </c>
      <c r="B3" s="4" t="n">
        <v>167532</v>
      </c>
    </row>
    <row r="4">
      <c r="A4" s="3" t="inlineStr">
        <is>
          <t>Due after two years through three years</t>
        </is>
      </c>
      <c r="B4" s="4" t="n">
        <v>12504</v>
      </c>
    </row>
    <row r="5">
      <c r="A5" s="3" t="inlineStr">
        <is>
          <t>Due after three years through four years</t>
        </is>
      </c>
      <c r="B5" s="4" t="n">
        <v>261</v>
      </c>
    </row>
    <row r="6">
      <c r="A6" s="3" t="inlineStr">
        <is>
          <t>Due after four years through five years</t>
        </is>
      </c>
      <c r="B6" s="3" t="inlineStr">
        <is>
          <t xml:space="preserve"> </t>
        </is>
      </c>
    </row>
    <row r="7">
      <c r="A7" s="3" t="inlineStr">
        <is>
          <t>Thereafter</t>
        </is>
      </c>
      <c r="B7" s="3" t="inlineStr">
        <is>
          <t xml:space="preserve"> </t>
        </is>
      </c>
    </row>
    <row r="8">
      <c r="A8" s="3" t="inlineStr">
        <is>
          <t>Total lease payments</t>
        </is>
      </c>
      <c r="B8" s="4" t="n">
        <v>437167</v>
      </c>
    </row>
    <row r="9">
      <c r="A9" s="3" t="inlineStr">
        <is>
          <t>Total related party finance lease liabilities</t>
        </is>
      </c>
      <c r="B9" s="4" t="n">
        <v>419666</v>
      </c>
      <c r="C9" s="6" t="n">
        <v>492414</v>
      </c>
    </row>
    <row r="10">
      <c r="A10" s="3" t="inlineStr">
        <is>
          <t>Related party [Member]</t>
        </is>
      </c>
    </row>
    <row r="11">
      <c r="A11" s="3" t="inlineStr">
        <is>
          <t>Due in one year or less</t>
        </is>
      </c>
      <c r="B11" s="4" t="n">
        <v>559885</v>
      </c>
    </row>
    <row r="12">
      <c r="A12" s="3" t="inlineStr">
        <is>
          <t>Due after one year through two years</t>
        </is>
      </c>
      <c r="B12" s="4" t="n">
        <v>555816</v>
      </c>
    </row>
    <row r="13">
      <c r="A13" s="3" t="inlineStr">
        <is>
          <t>Due after two years through three years</t>
        </is>
      </c>
      <c r="B13" s="4" t="n">
        <v>523777</v>
      </c>
    </row>
    <row r="14">
      <c r="A14" s="3" t="inlineStr">
        <is>
          <t>Due after three years through four years</t>
        </is>
      </c>
      <c r="B14" s="4" t="n">
        <v>469141</v>
      </c>
    </row>
    <row r="15">
      <c r="A15" s="3" t="inlineStr">
        <is>
          <t>Due after four years through five years</t>
        </is>
      </c>
      <c r="B15" s="4" t="n">
        <v>473329</v>
      </c>
    </row>
    <row r="16">
      <c r="A16" s="3" t="inlineStr">
        <is>
          <t>Thereafter</t>
        </is>
      </c>
      <c r="B16" s="4" t="n">
        <v>3472475</v>
      </c>
    </row>
    <row r="17">
      <c r="A17" s="3" t="inlineStr">
        <is>
          <t>Total lease payments</t>
        </is>
      </c>
      <c r="B17" s="4" t="n">
        <v>6054423</v>
      </c>
    </row>
    <row r="18">
      <c r="A18" s="3" t="inlineStr">
        <is>
          <t>Less: Interest</t>
        </is>
      </c>
      <c r="B18" s="4" t="n">
        <v>-3434955</v>
      </c>
    </row>
    <row r="19">
      <c r="A19" s="3" t="inlineStr">
        <is>
          <t>Total related party finance lease liabilities</t>
        </is>
      </c>
      <c r="B19" s="6" t="n">
        <v>2619468</v>
      </c>
      <c r="C19" s="6" t="n">
        <v>26537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Schedule of Operating Lease Expense) (Details) - USD ($)</t>
        </is>
      </c>
      <c r="B1" s="2" t="inlineStr">
        <is>
          <t>3 Months Ended</t>
        </is>
      </c>
    </row>
    <row r="2">
      <c r="B2" s="2" t="inlineStr">
        <is>
          <t>Apr. 04, 2021</t>
        </is>
      </c>
      <c r="C2" s="2" t="inlineStr">
        <is>
          <t>Apr. 05, 2020</t>
        </is>
      </c>
    </row>
    <row r="3">
      <c r="A3" s="5" t="inlineStr">
        <is>
          <t>Lessee Disclosure [Abstract]</t>
        </is>
      </c>
    </row>
    <row r="4">
      <c r="A4" s="3" t="inlineStr">
        <is>
          <t>Operating lease expense</t>
        </is>
      </c>
      <c r="B4" s="6" t="n">
        <v>253945</v>
      </c>
      <c r="C4" s="6" t="n">
        <v>250921</v>
      </c>
    </row>
    <row r="5">
      <c r="A5" s="5" t="inlineStr">
        <is>
          <t>Finance lease expense:</t>
        </is>
      </c>
    </row>
    <row r="6">
      <c r="A6" s="3" t="inlineStr">
        <is>
          <t>Amortization of right-of-use assets</t>
        </is>
      </c>
      <c r="B6" s="4" t="n">
        <v>24982</v>
      </c>
      <c r="C6" s="4" t="n">
        <v>55395</v>
      </c>
    </row>
    <row r="7">
      <c r="A7" s="3" t="inlineStr">
        <is>
          <t>Interest on lease liabilities</t>
        </is>
      </c>
      <c r="B7" s="4" t="n">
        <v>5267</v>
      </c>
      <c r="C7" s="4" t="n">
        <v>9404</v>
      </c>
    </row>
    <row r="8">
      <c r="A8" s="3" t="inlineStr">
        <is>
          <t>Total finance lease expense</t>
        </is>
      </c>
      <c r="B8" s="6" t="n">
        <v>30249</v>
      </c>
      <c r="C8" s="6" t="n">
        <v>647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Income (Loss) (Unaudited) - USD ($)</t>
        </is>
      </c>
      <c r="B1" s="2" t="inlineStr">
        <is>
          <t>3 Months Ended</t>
        </is>
      </c>
    </row>
    <row r="2">
      <c r="B2" s="2" t="inlineStr">
        <is>
          <t>Apr. 04, 2021</t>
        </is>
      </c>
      <c r="C2" s="2" t="inlineStr">
        <is>
          <t>Apr. 05, 2020</t>
        </is>
      </c>
    </row>
    <row r="3">
      <c r="A3" s="5" t="inlineStr">
        <is>
          <t>COMPREHENSIVE LOSS</t>
        </is>
      </c>
    </row>
    <row r="4">
      <c r="A4" s="3" t="inlineStr">
        <is>
          <t>NET INCOME</t>
        </is>
      </c>
      <c r="B4" s="6" t="n">
        <v>1036001</v>
      </c>
      <c r="C4" s="6" t="n">
        <v>280274</v>
      </c>
    </row>
    <row r="5">
      <c r="A5" s="5" t="inlineStr">
        <is>
          <t>OTHER COMPREHENSIVE INCOME (LOSS):</t>
        </is>
      </c>
    </row>
    <row r="6">
      <c r="A6" s="3" t="inlineStr">
        <is>
          <t>Foreign currency translation adjustment</t>
        </is>
      </c>
      <c r="B6" s="4" t="n">
        <v>56174</v>
      </c>
      <c r="C6" s="4" t="n">
        <v>-438577</v>
      </c>
    </row>
    <row r="7">
      <c r="A7" s="3" t="inlineStr">
        <is>
          <t>OTHER COMPREHENSIVE INCOME (LOSS)</t>
        </is>
      </c>
      <c r="B7" s="4" t="n">
        <v>56174</v>
      </c>
      <c r="C7" s="4" t="n">
        <v>-438577</v>
      </c>
    </row>
    <row r="8">
      <c r="A8" s="3" t="inlineStr">
        <is>
          <t>COMPREHENSIVE INCOME (LOSS)</t>
        </is>
      </c>
      <c r="B8" s="4" t="n">
        <v>1092175</v>
      </c>
      <c r="C8" s="4" t="n">
        <v>-158303</v>
      </c>
    </row>
    <row r="9">
      <c r="A9" s="3" t="inlineStr">
        <is>
          <t>Preferred stock dividend</t>
        </is>
      </c>
      <c r="B9" s="4" t="n">
        <v>-816414</v>
      </c>
      <c r="C9" s="4" t="n">
        <v>-792835</v>
      </c>
    </row>
    <row r="10">
      <c r="A10" s="3" t="inlineStr">
        <is>
          <t>COMPREHENSIVE INCOME (LOSS) TO COMMON SHAREHOLDERS</t>
        </is>
      </c>
      <c r="B10" s="6" t="n">
        <v>275761</v>
      </c>
      <c r="C10" s="6" t="n">
        <v>-9511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Schedule of Cash Paid for Lease Liabilities) (Details) - USD ($)</t>
        </is>
      </c>
      <c r="B1" s="2" t="inlineStr">
        <is>
          <t>3 Months Ended</t>
        </is>
      </c>
    </row>
    <row r="2">
      <c r="B2" s="2" t="inlineStr">
        <is>
          <t>Apr. 04, 2021</t>
        </is>
      </c>
      <c r="C2" s="2" t="inlineStr">
        <is>
          <t>Apr. 05, 2020</t>
        </is>
      </c>
    </row>
    <row r="3">
      <c r="A3" s="5" t="inlineStr">
        <is>
          <t>Lessee Disclosure [Abstract]</t>
        </is>
      </c>
    </row>
    <row r="4">
      <c r="A4" s="3" t="inlineStr">
        <is>
          <t>Operating cash flows from operating leases</t>
        </is>
      </c>
      <c r="B4" s="6" t="n">
        <v>292219</v>
      </c>
      <c r="C4" s="6" t="n">
        <v>239232</v>
      </c>
    </row>
    <row r="5">
      <c r="A5" s="3" t="inlineStr">
        <is>
          <t>Operating cash flows from finance leases</t>
        </is>
      </c>
      <c r="B5" s="4" t="n">
        <v>5267</v>
      </c>
      <c r="C5" s="4" t="n">
        <v>9404</v>
      </c>
    </row>
    <row r="6">
      <c r="A6" s="3" t="inlineStr">
        <is>
          <t>Financing cash flows from finance leases</t>
        </is>
      </c>
      <c r="B6" s="6" t="n">
        <v>72812</v>
      </c>
      <c r="C6" s="6" t="n">
        <v>1494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chedule of Supplemental Information Related to Operating Leases) (Details) - USD ($)</t>
        </is>
      </c>
      <c r="B1" s="2" t="inlineStr">
        <is>
          <t>Apr. 04, 2021</t>
        </is>
      </c>
      <c r="C1" s="2" t="inlineStr">
        <is>
          <t>Jan. 03, 2021</t>
        </is>
      </c>
    </row>
    <row r="2">
      <c r="A2" s="5" t="inlineStr">
        <is>
          <t>Operating leases:</t>
        </is>
      </c>
    </row>
    <row r="3">
      <c r="A3" s="3" t="inlineStr">
        <is>
          <t>Operating lease right-of-use assets, net</t>
        </is>
      </c>
      <c r="B3" s="6" t="n">
        <v>6144689</v>
      </c>
      <c r="C3" s="6" t="n">
        <v>6242736</v>
      </c>
    </row>
    <row r="4">
      <c r="A4" s="3" t="inlineStr">
        <is>
          <t>Accrued expenses and other liabilities</t>
        </is>
      </c>
      <c r="B4" s="4" t="n">
        <v>431405</v>
      </c>
      <c r="C4" s="4" t="n">
        <v>440386</v>
      </c>
    </row>
    <row r="5">
      <c r="A5" s="3" t="inlineStr">
        <is>
          <t>Operating lease liabilities, less current portion</t>
        </is>
      </c>
      <c r="B5" s="4" t="n">
        <v>5829177</v>
      </c>
      <c r="C5" s="4" t="n">
        <v>5893268</v>
      </c>
    </row>
    <row r="6">
      <c r="A6" s="3" t="inlineStr">
        <is>
          <t>Total operating lease liabilities</t>
        </is>
      </c>
      <c r="B6" s="6" t="n">
        <v>11158602</v>
      </c>
      <c r="C6" s="6" t="n">
        <v>6333654</v>
      </c>
    </row>
    <row r="7">
      <c r="A7" s="3" t="inlineStr">
        <is>
          <t>Weighted average remaining lease term</t>
        </is>
      </c>
      <c r="B7" s="3" t="inlineStr">
        <is>
          <t>15 years 8 months 12 days</t>
        </is>
      </c>
      <c r="C7" s="3" t="inlineStr">
        <is>
          <t>15 years 8 months 12 days</t>
        </is>
      </c>
    </row>
    <row r="8">
      <c r="A8" s="3" t="inlineStr">
        <is>
          <t>Weighted average discount rate</t>
        </is>
      </c>
      <c r="B8" s="3" t="inlineStr">
        <is>
          <t>7.29%</t>
        </is>
      </c>
      <c r="C8" s="3" t="inlineStr">
        <is>
          <t>7.26%</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Schedule of Supplemental Information Related to Finance Leases) (Details) - USD ($)</t>
        </is>
      </c>
      <c r="B1" s="2" t="inlineStr">
        <is>
          <t>Apr. 04, 2021</t>
        </is>
      </c>
      <c r="C1" s="2" t="inlineStr">
        <is>
          <t>Jan. 03, 2021</t>
        </is>
      </c>
    </row>
    <row r="2">
      <c r="A2" s="5" t="inlineStr">
        <is>
          <t>Finance leases:</t>
        </is>
      </c>
    </row>
    <row r="3">
      <c r="A3" s="3" t="inlineStr">
        <is>
          <t>Property and equipment, net</t>
        </is>
      </c>
      <c r="B3" s="6" t="n">
        <v>1054291</v>
      </c>
      <c r="C3" s="6" t="n">
        <v>1084394</v>
      </c>
    </row>
    <row r="4">
      <c r="A4" s="3" t="inlineStr">
        <is>
          <t>Current maturities of finance lease liabilities</t>
        </is>
      </c>
      <c r="B4" s="4" t="n">
        <v>243327</v>
      </c>
      <c r="C4" s="4" t="n">
        <v>257298</v>
      </c>
    </row>
    <row r="5">
      <c r="A5" s="3" t="inlineStr">
        <is>
          <t>Finance lease liabilities, less current portion</t>
        </is>
      </c>
      <c r="B5" s="4" t="n">
        <v>176339</v>
      </c>
      <c r="C5" s="4" t="n">
        <v>235116</v>
      </c>
    </row>
    <row r="6">
      <c r="A6" s="3" t="inlineStr">
        <is>
          <t>Total finance lease liabilities</t>
        </is>
      </c>
      <c r="B6" s="6" t="n">
        <v>419666</v>
      </c>
      <c r="C6" s="6" t="n">
        <v>492414</v>
      </c>
    </row>
    <row r="7">
      <c r="A7" s="3" t="inlineStr">
        <is>
          <t>Weighted average remaining lease term</t>
        </is>
      </c>
      <c r="B7" s="3" t="inlineStr">
        <is>
          <t>1 year 8 months 12 days</t>
        </is>
      </c>
      <c r="C7" s="3" t="inlineStr">
        <is>
          <t>1 year 9 months 18 days</t>
        </is>
      </c>
    </row>
    <row r="8">
      <c r="A8" s="3" t="inlineStr">
        <is>
          <t>Weighted average discount rate</t>
        </is>
      </c>
      <c r="B8" s="3" t="inlineStr">
        <is>
          <t>4.44%</t>
        </is>
      </c>
      <c r="C8" s="3" t="inlineStr">
        <is>
          <t>4.56%</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Schedule of Maturities of Lease Liabilities) (Details) - USD ($)</t>
        </is>
      </c>
      <c r="B1" s="2" t="inlineStr">
        <is>
          <t>Apr. 04, 2021</t>
        </is>
      </c>
      <c r="C1" s="2" t="inlineStr">
        <is>
          <t>Jan. 03, 2021</t>
        </is>
      </c>
    </row>
    <row r="2">
      <c r="A2" s="5" t="inlineStr">
        <is>
          <t>Operating leases</t>
        </is>
      </c>
    </row>
    <row r="3">
      <c r="A3" s="3" t="inlineStr">
        <is>
          <t>Due in one year or less</t>
        </is>
      </c>
      <c r="B3" s="6" t="n">
        <v>872533</v>
      </c>
    </row>
    <row r="4">
      <c r="A4" s="3" t="inlineStr">
        <is>
          <t>Due after one year through two years</t>
        </is>
      </c>
      <c r="B4" s="4" t="n">
        <v>835141</v>
      </c>
    </row>
    <row r="5">
      <c r="A5" s="3" t="inlineStr">
        <is>
          <t>Due after two years through three years</t>
        </is>
      </c>
      <c r="B5" s="4" t="n">
        <v>615644</v>
      </c>
    </row>
    <row r="6">
      <c r="A6" s="3" t="inlineStr">
        <is>
          <t>Due after three years through four years</t>
        </is>
      </c>
      <c r="B6" s="4" t="n">
        <v>537491</v>
      </c>
    </row>
    <row r="7">
      <c r="A7" s="3" t="inlineStr">
        <is>
          <t>Due after four years through five years</t>
        </is>
      </c>
      <c r="B7" s="4" t="n">
        <v>537491</v>
      </c>
    </row>
    <row r="8">
      <c r="A8" s="3" t="inlineStr">
        <is>
          <t>Thereafter</t>
        </is>
      </c>
      <c r="B8" s="4" t="n">
        <v>7760302</v>
      </c>
    </row>
    <row r="9">
      <c r="A9" s="3" t="inlineStr">
        <is>
          <t>Total lease payments</t>
        </is>
      </c>
      <c r="B9" s="4" t="n">
        <v>11158602</v>
      </c>
      <c r="C9" s="6" t="n">
        <v>6333654</v>
      </c>
    </row>
    <row r="10">
      <c r="A10" s="3" t="inlineStr">
        <is>
          <t>Less: Interest</t>
        </is>
      </c>
      <c r="B10" s="4" t="n">
        <v>-4898020</v>
      </c>
    </row>
    <row r="11">
      <c r="A11" s="3" t="inlineStr">
        <is>
          <t>Total operating lease liabilities</t>
        </is>
      </c>
      <c r="B11" s="4" t="n">
        <v>6260582</v>
      </c>
    </row>
    <row r="12">
      <c r="A12" s="5" t="inlineStr">
        <is>
          <t>Finance Leases</t>
        </is>
      </c>
    </row>
    <row r="13">
      <c r="A13" s="3" t="inlineStr">
        <is>
          <t>Due in one year or less</t>
        </is>
      </c>
      <c r="B13" s="4" t="n">
        <v>256870</v>
      </c>
    </row>
    <row r="14">
      <c r="A14" s="3" t="inlineStr">
        <is>
          <t>Due after one year through two years</t>
        </is>
      </c>
      <c r="B14" s="4" t="n">
        <v>167532</v>
      </c>
    </row>
    <row r="15">
      <c r="A15" s="3" t="inlineStr">
        <is>
          <t>Due after two years through three years</t>
        </is>
      </c>
      <c r="B15" s="4" t="n">
        <v>12504</v>
      </c>
    </row>
    <row r="16">
      <c r="A16" s="3" t="inlineStr">
        <is>
          <t>Due after three years through four years</t>
        </is>
      </c>
      <c r="B16" s="4" t="n">
        <v>261</v>
      </c>
    </row>
    <row r="17">
      <c r="A17" s="3" t="inlineStr">
        <is>
          <t>Due after four years through five years</t>
        </is>
      </c>
      <c r="B17" s="3" t="inlineStr">
        <is>
          <t xml:space="preserve"> </t>
        </is>
      </c>
    </row>
    <row r="18">
      <c r="A18" s="3" t="inlineStr">
        <is>
          <t>Thereafter</t>
        </is>
      </c>
      <c r="B18" s="3" t="inlineStr">
        <is>
          <t xml:space="preserve"> </t>
        </is>
      </c>
    </row>
    <row r="19">
      <c r="A19" s="3" t="inlineStr">
        <is>
          <t>Total lease payments</t>
        </is>
      </c>
      <c r="B19" s="4" t="n">
        <v>437167</v>
      </c>
    </row>
    <row r="20">
      <c r="A20" s="3" t="inlineStr">
        <is>
          <t>Less: Interest</t>
        </is>
      </c>
      <c r="B20" s="4" t="n">
        <v>-17501</v>
      </c>
    </row>
    <row r="21">
      <c r="A21" s="3" t="inlineStr">
        <is>
          <t>Total finance lease liabilities</t>
        </is>
      </c>
      <c r="B21" s="6" t="n">
        <v>419666</v>
      </c>
      <c r="C21" s="6" t="n">
        <v>4924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ccumulated Other Comprehensive Loss (Details) - USD ($)</t>
        </is>
      </c>
      <c r="B1" s="2" t="inlineStr">
        <is>
          <t>3 Months Ended</t>
        </is>
      </c>
    </row>
    <row r="2">
      <c r="B2" s="2" t="inlineStr">
        <is>
          <t>Apr. 04, 2021</t>
        </is>
      </c>
      <c r="C2" s="2" t="inlineStr">
        <is>
          <t>Apr. 05, 2020</t>
        </is>
      </c>
    </row>
    <row r="3">
      <c r="A3" s="5" t="inlineStr">
        <is>
          <t>Accumulated Other Comprehensive Income (Loss) [Line Items]</t>
        </is>
      </c>
    </row>
    <row r="4">
      <c r="A4" s="3" t="inlineStr">
        <is>
          <t>Balance</t>
        </is>
      </c>
      <c r="B4" s="6" t="n">
        <v>-1271321</v>
      </c>
      <c r="C4" s="6" t="n">
        <v>-1297439</v>
      </c>
    </row>
    <row r="5">
      <c r="A5" s="3" t="inlineStr">
        <is>
          <t>Other comprehensive income (loss)</t>
        </is>
      </c>
      <c r="B5" s="4" t="n">
        <v>56174</v>
      </c>
      <c r="C5" s="4" t="n">
        <v>-438577</v>
      </c>
    </row>
    <row r="6">
      <c r="A6" s="3" t="inlineStr">
        <is>
          <t>Balance</t>
        </is>
      </c>
      <c r="B6" s="4" t="n">
        <v>-1215147</v>
      </c>
      <c r="C6" s="4" t="n">
        <v>-1736016</v>
      </c>
    </row>
    <row r="7">
      <c r="A7" s="3" t="inlineStr">
        <is>
          <t>Minimum Benefit Liability Adjustments [Member]</t>
        </is>
      </c>
    </row>
    <row r="8">
      <c r="A8" s="5" t="inlineStr">
        <is>
          <t>Accumulated Other Comprehensive Income (Loss) [Line Items]</t>
        </is>
      </c>
    </row>
    <row r="9">
      <c r="A9" s="3" t="inlineStr">
        <is>
          <t>Balance</t>
        </is>
      </c>
      <c r="B9" s="4" t="n">
        <v>-154662</v>
      </c>
      <c r="C9" s="4" t="n">
        <v>5694</v>
      </c>
    </row>
    <row r="10">
      <c r="A10" s="3" t="inlineStr">
        <is>
          <t>Other comprehensive income (loss)</t>
        </is>
      </c>
      <c r="B10" s="3" t="inlineStr">
        <is>
          <t xml:space="preserve"> </t>
        </is>
      </c>
      <c r="C10" s="3" t="inlineStr">
        <is>
          <t xml:space="preserve"> </t>
        </is>
      </c>
    </row>
    <row r="11">
      <c r="A11" s="3" t="inlineStr">
        <is>
          <t>Balance</t>
        </is>
      </c>
      <c r="B11" s="4" t="n">
        <v>-154662</v>
      </c>
      <c r="C11" s="4" t="n">
        <v>5694</v>
      </c>
    </row>
    <row r="12">
      <c r="A12" s="3" t="inlineStr">
        <is>
          <t>Foreign Currency Translation Adjustment [Member]</t>
        </is>
      </c>
    </row>
    <row r="13">
      <c r="A13" s="5" t="inlineStr">
        <is>
          <t>Accumulated Other Comprehensive Income (Loss) [Line Items]</t>
        </is>
      </c>
    </row>
    <row r="14">
      <c r="A14" s="3" t="inlineStr">
        <is>
          <t>Balance</t>
        </is>
      </c>
      <c r="B14" s="4" t="n">
        <v>-1116659</v>
      </c>
      <c r="C14" s="4" t="n">
        <v>-1303133</v>
      </c>
    </row>
    <row r="15">
      <c r="A15" s="3" t="inlineStr">
        <is>
          <t>Other comprehensive income (loss)</t>
        </is>
      </c>
      <c r="B15" s="4" t="n">
        <v>56174</v>
      </c>
      <c r="C15" s="4" t="n">
        <v>-438577</v>
      </c>
    </row>
    <row r="16">
      <c r="A16" s="3" t="inlineStr">
        <is>
          <t>Balance</t>
        </is>
      </c>
      <c r="B16" s="6" t="n">
        <v>-1060485</v>
      </c>
      <c r="C16" s="6" t="n">
        <v>-17417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Common Share (Narrative) (Details) - Stock Option [Member] - $ / shares</t>
        </is>
      </c>
      <c r="B1" s="2" t="inlineStr">
        <is>
          <t>3 Months Ended</t>
        </is>
      </c>
    </row>
    <row r="2">
      <c r="B2" s="2" t="inlineStr">
        <is>
          <t>Apr. 04, 2021</t>
        </is>
      </c>
      <c r="C2" s="2" t="inlineStr">
        <is>
          <t>Apr. 05, 2020</t>
        </is>
      </c>
    </row>
    <row r="3">
      <c r="A3" s="3" t="inlineStr">
        <is>
          <t>Weighted average effect of dilutive securities</t>
        </is>
      </c>
      <c r="B3" s="4" t="n">
        <v>139300</v>
      </c>
      <c r="C3" s="4" t="n">
        <v>151800</v>
      </c>
    </row>
    <row r="4">
      <c r="A4" s="3" t="inlineStr">
        <is>
          <t>Option exercise price</t>
        </is>
      </c>
      <c r="B4" s="7" t="n">
        <v>14.02</v>
      </c>
      <c r="C4" s="7" t="n">
        <v>14.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Schedule of Disaggregated Revenue) (Details) - USD ($)</t>
        </is>
      </c>
      <c r="B1" s="2" t="inlineStr">
        <is>
          <t>3 Months Ended</t>
        </is>
      </c>
    </row>
    <row r="2">
      <c r="B2" s="2" t="inlineStr">
        <is>
          <t>Apr. 04, 2021</t>
        </is>
      </c>
      <c r="C2" s="2" t="inlineStr">
        <is>
          <t>Apr. 05, 2020</t>
        </is>
      </c>
    </row>
    <row r="3">
      <c r="A3" s="5" t="inlineStr">
        <is>
          <t>Disaggregation of Revenue [Line Items]</t>
        </is>
      </c>
    </row>
    <row r="4">
      <c r="A4" s="3" t="inlineStr">
        <is>
          <t>Total revenue</t>
        </is>
      </c>
      <c r="B4" s="6" t="n">
        <v>21896001</v>
      </c>
      <c r="C4" s="6" t="n">
        <v>21140124</v>
      </c>
    </row>
    <row r="5">
      <c r="A5" s="3" t="inlineStr">
        <is>
          <t>Automotive Sector [Member]</t>
        </is>
      </c>
    </row>
    <row r="6">
      <c r="A6" s="5" t="inlineStr">
        <is>
          <t>Disaggregation of Revenue [Line Items]</t>
        </is>
      </c>
    </row>
    <row r="7">
      <c r="A7" s="3" t="inlineStr">
        <is>
          <t>Total revenue</t>
        </is>
      </c>
      <c r="B7" s="4" t="n">
        <v>14022402</v>
      </c>
      <c r="C7" s="4" t="n">
        <v>13298059</v>
      </c>
    </row>
    <row r="8">
      <c r="A8" s="3" t="inlineStr">
        <is>
          <t>Industrial Sector [Member]</t>
        </is>
      </c>
    </row>
    <row r="9">
      <c r="A9" s="5" t="inlineStr">
        <is>
          <t>Disaggregation of Revenue [Line Items]</t>
        </is>
      </c>
    </row>
    <row r="10">
      <c r="A10" s="3" t="inlineStr">
        <is>
          <t>Total revenue</t>
        </is>
      </c>
      <c r="B10" s="4" t="n">
        <v>7873599</v>
      </c>
      <c r="C10" s="4" t="n">
        <v>7842065</v>
      </c>
    </row>
    <row r="11">
      <c r="A11" s="3" t="inlineStr">
        <is>
          <t>North America [Member]</t>
        </is>
      </c>
    </row>
    <row r="12">
      <c r="A12" s="5" t="inlineStr">
        <is>
          <t>Disaggregation of Revenue [Line Items]</t>
        </is>
      </c>
    </row>
    <row r="13">
      <c r="A13" s="3" t="inlineStr">
        <is>
          <t>Total revenue</t>
        </is>
      </c>
      <c r="B13" s="4" t="n">
        <v>10166297</v>
      </c>
      <c r="C13" s="4" t="n">
        <v>10748197</v>
      </c>
    </row>
    <row r="14">
      <c r="A14" s="3" t="inlineStr">
        <is>
          <t>Europe [Member]</t>
        </is>
      </c>
    </row>
    <row r="15">
      <c r="A15" s="5" t="inlineStr">
        <is>
          <t>Disaggregation of Revenue [Line Items]</t>
        </is>
      </c>
    </row>
    <row r="16">
      <c r="A16" s="3" t="inlineStr">
        <is>
          <t>Total revenue</t>
        </is>
      </c>
      <c r="B16" s="4" t="n">
        <v>10303440</v>
      </c>
      <c r="C16" s="4" t="n">
        <v>8994499</v>
      </c>
    </row>
    <row r="17">
      <c r="A17" s="3" t="inlineStr">
        <is>
          <t>Asia [Member]</t>
        </is>
      </c>
    </row>
    <row r="18">
      <c r="A18" s="5" t="inlineStr">
        <is>
          <t>Disaggregation of Revenue [Line Items]</t>
        </is>
      </c>
    </row>
    <row r="19">
      <c r="A19" s="3" t="inlineStr">
        <is>
          <t>Total revenue</t>
        </is>
      </c>
      <c r="B19" s="4" t="n">
        <v>1281196</v>
      </c>
      <c r="C19" s="4" t="n">
        <v>1181859</v>
      </c>
    </row>
    <row r="20">
      <c r="A20" s="3" t="inlineStr">
        <is>
          <t>Other [Member]</t>
        </is>
      </c>
    </row>
    <row r="21">
      <c r="A21" s="5" t="inlineStr">
        <is>
          <t>Disaggregation of Revenue [Line Items]</t>
        </is>
      </c>
    </row>
    <row r="22">
      <c r="A22" s="3" t="inlineStr">
        <is>
          <t>Total revenue</t>
        </is>
      </c>
      <c r="B22" s="6" t="n">
        <v>145068</v>
      </c>
      <c r="C22" s="6" t="n">
        <v>2155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s>
  <sheetData>
    <row r="1">
      <c r="A1" s="1" t="inlineStr">
        <is>
          <t>Subsequent Events (Details)</t>
        </is>
      </c>
      <c r="B1" s="2" t="inlineStr">
        <is>
          <t>1 Months Ended</t>
        </is>
      </c>
    </row>
    <row r="2">
      <c r="B2" s="2" t="inlineStr">
        <is>
          <t>May 31, 2021USD ($)</t>
        </is>
      </c>
      <c r="C2" s="2" t="inlineStr">
        <is>
          <t>May 31, 2021GBP (£)</t>
        </is>
      </c>
      <c r="D2" s="2" t="inlineStr">
        <is>
          <t>Apr. 04, 2021USD ($)</t>
        </is>
      </c>
      <c r="E2" s="2" t="inlineStr">
        <is>
          <t>Apr. 04, 2021GBP (£)</t>
        </is>
      </c>
    </row>
    <row r="3">
      <c r="A3" s="3" t="inlineStr">
        <is>
          <t>Health and Safety Executive [Member]</t>
        </is>
      </c>
    </row>
    <row r="4">
      <c r="A4" s="5" t="inlineStr">
        <is>
          <t>Subsequent Event [Line Items]</t>
        </is>
      </c>
    </row>
    <row r="5">
      <c r="A5" s="3" t="inlineStr">
        <is>
          <t>Fees imposed | $</t>
        </is>
      </c>
      <c r="D5" s="6" t="n">
        <v>165500</v>
      </c>
    </row>
    <row r="6">
      <c r="A6" s="3" t="inlineStr">
        <is>
          <t>Health and Safety Executive [Member] | British Pound Sterling [Member]</t>
        </is>
      </c>
    </row>
    <row r="7">
      <c r="A7" s="5" t="inlineStr">
        <is>
          <t>Subsequent Event [Line Items]</t>
        </is>
      </c>
    </row>
    <row r="8">
      <c r="A8" s="3" t="inlineStr">
        <is>
          <t>Fees imposed | £</t>
        </is>
      </c>
      <c r="E8" s="9" t="n">
        <v>120000</v>
      </c>
    </row>
    <row r="9">
      <c r="A9" s="3" t="inlineStr">
        <is>
          <t>HSE for legal expenses [Member] | Subsequent Event [Member]</t>
        </is>
      </c>
    </row>
    <row r="10">
      <c r="A10" s="5" t="inlineStr">
        <is>
          <t>Subsequent Event [Line Items]</t>
        </is>
      </c>
    </row>
    <row r="11">
      <c r="A11" s="3" t="inlineStr">
        <is>
          <t>Fees paid | $</t>
        </is>
      </c>
      <c r="B11" s="6" t="n">
        <v>7533</v>
      </c>
    </row>
    <row r="12">
      <c r="A12" s="3" t="inlineStr">
        <is>
          <t>HSE for legal expenses [Member] | British Pound Sterling [Member] | Subsequent Event [Member]</t>
        </is>
      </c>
    </row>
    <row r="13">
      <c r="A13" s="5" t="inlineStr">
        <is>
          <t>Subsequent Event [Line Items]</t>
        </is>
      </c>
    </row>
    <row r="14">
      <c r="A14" s="3" t="inlineStr">
        <is>
          <t>Fees paid | £</t>
        </is>
      </c>
      <c r="C14" s="9" t="n">
        <v>54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9" customWidth="1" min="2" max="2"/>
    <col width="29" customWidth="1" min="3" max="3"/>
    <col width="31" customWidth="1" min="4" max="4"/>
    <col width="22" customWidth="1" min="5" max="5"/>
    <col width="36" customWidth="1" min="6" max="6"/>
    <col width="28" customWidth="1" min="7" max="7"/>
    <col width="46" customWidth="1" min="8" max="8"/>
    <col width="13" customWidth="1" min="9" max="9"/>
  </cols>
  <sheetData>
    <row r="1">
      <c r="A1" s="1" t="inlineStr">
        <is>
          <t>Consolidated Statements of Changes in Stockholders' Equity (Unaudited) - USD ($)</t>
        </is>
      </c>
      <c r="B1" s="2" t="inlineStr">
        <is>
          <t>UEPH Series A Units [Member]</t>
        </is>
      </c>
      <c r="C1" s="2" t="inlineStr">
        <is>
          <t>UEPH Series B Units [Member]</t>
        </is>
      </c>
      <c r="D1" s="2" t="inlineStr">
        <is>
          <t>UGEL Preferred Shares [Member]</t>
        </is>
      </c>
      <c r="E1" s="2" t="inlineStr">
        <is>
          <t>Common Stock [Member]</t>
        </is>
      </c>
      <c r="F1" s="2" t="inlineStr">
        <is>
          <t>Additional Paid-In Capital [Member]</t>
        </is>
      </c>
      <c r="G1" s="2" t="inlineStr">
        <is>
          <t>Accmulated Deficit [Member]</t>
        </is>
      </c>
      <c r="H1" s="2" t="inlineStr">
        <is>
          <t>Accumulated Other Comprehensive Loss [Member]</t>
        </is>
      </c>
      <c r="I1" s="2" t="inlineStr">
        <is>
          <t>Total</t>
        </is>
      </c>
    </row>
    <row r="2">
      <c r="A2" s="3" t="inlineStr">
        <is>
          <t>Balance at Dec. 29, 2019</t>
        </is>
      </c>
      <c r="B2" s="6" t="n">
        <v>617571</v>
      </c>
      <c r="C2" s="6" t="n">
        <v>463179</v>
      </c>
      <c r="D2" s="6" t="n">
        <v>75</v>
      </c>
      <c r="E2" s="6" t="n">
        <v>18680</v>
      </c>
      <c r="F2" s="6" t="n">
        <v>35275646</v>
      </c>
      <c r="G2" s="6" t="n">
        <v>-24301203</v>
      </c>
      <c r="H2" s="6" t="n">
        <v>-1297439</v>
      </c>
      <c r="I2" s="6" t="n">
        <v>10776509</v>
      </c>
    </row>
    <row r="3">
      <c r="A3" s="3" t="inlineStr">
        <is>
          <t>Balance, shares at Dec. 29, 2019</t>
        </is>
      </c>
      <c r="B3" s="4" t="n">
        <v>200000</v>
      </c>
      <c r="C3" s="4" t="n">
        <v>150000</v>
      </c>
      <c r="D3" s="4" t="n">
        <v>50</v>
      </c>
      <c r="E3" s="4" t="n">
        <v>3736006</v>
      </c>
    </row>
    <row r="4">
      <c r="A4" s="3" t="inlineStr">
        <is>
          <t>Net income</t>
        </is>
      </c>
      <c r="B4" s="3" t="inlineStr">
        <is>
          <t xml:space="preserve"> </t>
        </is>
      </c>
      <c r="C4" s="3" t="inlineStr">
        <is>
          <t xml:space="preserve"> </t>
        </is>
      </c>
      <c r="D4" s="3" t="inlineStr">
        <is>
          <t xml:space="preserve"> </t>
        </is>
      </c>
      <c r="E4" s="3" t="inlineStr">
        <is>
          <t xml:space="preserve"> </t>
        </is>
      </c>
      <c r="F4" s="3" t="inlineStr">
        <is>
          <t xml:space="preserve"> </t>
        </is>
      </c>
      <c r="G4" s="4" t="n">
        <v>280274</v>
      </c>
      <c r="H4" s="3" t="inlineStr">
        <is>
          <t xml:space="preserve"> </t>
        </is>
      </c>
      <c r="I4" s="4" t="n">
        <v>280274</v>
      </c>
    </row>
    <row r="5">
      <c r="A5" s="3" t="inlineStr">
        <is>
          <t>Other comprehensive income (l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438577</v>
      </c>
      <c r="I5" s="4" t="n">
        <v>-438577</v>
      </c>
    </row>
    <row r="6">
      <c r="A6" s="3" t="inlineStr">
        <is>
          <t>Preferred stock dividend</t>
        </is>
      </c>
      <c r="B6" s="3" t="inlineStr">
        <is>
          <t xml:space="preserve"> </t>
        </is>
      </c>
      <c r="C6" s="3" t="inlineStr">
        <is>
          <t xml:space="preserve"> </t>
        </is>
      </c>
      <c r="D6" s="3" t="inlineStr">
        <is>
          <t xml:space="preserve"> </t>
        </is>
      </c>
      <c r="E6" s="3" t="inlineStr">
        <is>
          <t xml:space="preserve"> </t>
        </is>
      </c>
      <c r="F6" s="3" t="inlineStr">
        <is>
          <t xml:space="preserve"> </t>
        </is>
      </c>
      <c r="G6" s="4" t="n">
        <v>-792835</v>
      </c>
      <c r="H6" s="3" t="inlineStr">
        <is>
          <t xml:space="preserve"> </t>
        </is>
      </c>
      <c r="I6" s="4" t="n">
        <v>-792835</v>
      </c>
    </row>
    <row r="7">
      <c r="A7" s="3" t="inlineStr">
        <is>
          <t>Adjustment for reverse stock split</t>
        </is>
      </c>
      <c r="B7" s="3" t="inlineStr">
        <is>
          <t xml:space="preserve"> </t>
        </is>
      </c>
      <c r="C7" s="3" t="inlineStr">
        <is>
          <t xml:space="preserve"> </t>
        </is>
      </c>
      <c r="D7" s="3" t="inlineStr">
        <is>
          <t xml:space="preserve"> </t>
        </is>
      </c>
      <c r="E7" s="4" t="n">
        <v>-14944</v>
      </c>
      <c r="F7" s="4" t="n">
        <v>14944</v>
      </c>
      <c r="G7" s="3" t="inlineStr">
        <is>
          <t xml:space="preserve"> </t>
        </is>
      </c>
      <c r="H7" s="3" t="inlineStr">
        <is>
          <t xml:space="preserve"> </t>
        </is>
      </c>
      <c r="I7" s="3" t="inlineStr">
        <is>
          <t xml:space="preserve"> </t>
        </is>
      </c>
    </row>
    <row r="8">
      <c r="A8" s="3" t="inlineStr">
        <is>
          <t>Balance at Apr. 05, 2020</t>
        </is>
      </c>
      <c r="B8" s="6" t="n">
        <v>617571</v>
      </c>
      <c r="C8" s="6" t="n">
        <v>463179</v>
      </c>
      <c r="D8" s="6" t="n">
        <v>75</v>
      </c>
      <c r="E8" s="6" t="n">
        <v>3736</v>
      </c>
      <c r="F8" s="4" t="n">
        <v>35290590</v>
      </c>
      <c r="G8" s="4" t="n">
        <v>-24813764</v>
      </c>
      <c r="H8" s="4" t="n">
        <v>-1736016</v>
      </c>
      <c r="I8" s="4" t="n">
        <v>9825371</v>
      </c>
    </row>
    <row r="9">
      <c r="A9" s="3" t="inlineStr">
        <is>
          <t>Balance, shares at Apr. 05, 2020</t>
        </is>
      </c>
      <c r="B9" s="4" t="n">
        <v>200000</v>
      </c>
      <c r="C9" s="4" t="n">
        <v>150000</v>
      </c>
      <c r="D9" s="4" t="n">
        <v>50</v>
      </c>
      <c r="E9" s="4" t="n">
        <v>3736006</v>
      </c>
    </row>
    <row r="10">
      <c r="A10" s="3" t="inlineStr">
        <is>
          <t>Balance at Jan. 03, 2021</t>
        </is>
      </c>
      <c r="B10" s="6" t="n">
        <v>617571</v>
      </c>
      <c r="C10" s="6" t="n">
        <v>463179</v>
      </c>
      <c r="D10" s="6" t="n">
        <v>75</v>
      </c>
      <c r="E10" s="6" t="n">
        <v>3736</v>
      </c>
      <c r="F10" s="4" t="n">
        <v>35290590</v>
      </c>
      <c r="G10" s="4" t="n">
        <v>-28734670</v>
      </c>
      <c r="H10" s="4" t="n">
        <v>-1271321</v>
      </c>
      <c r="I10" s="4" t="n">
        <v>6369160</v>
      </c>
    </row>
    <row r="11">
      <c r="A11" s="3" t="inlineStr">
        <is>
          <t>Balance, shares at Jan. 03, 2021</t>
        </is>
      </c>
      <c r="B11" s="4" t="n">
        <v>200000</v>
      </c>
      <c r="C11" s="4" t="n">
        <v>150000</v>
      </c>
      <c r="D11" s="4" t="n">
        <v>50</v>
      </c>
      <c r="E11" s="4" t="n">
        <v>3736006</v>
      </c>
    </row>
    <row r="12">
      <c r="A12" s="3" t="inlineStr">
        <is>
          <t>Net income</t>
        </is>
      </c>
      <c r="B12" s="3" t="inlineStr">
        <is>
          <t xml:space="preserve"> </t>
        </is>
      </c>
      <c r="C12" s="3" t="inlineStr">
        <is>
          <t xml:space="preserve"> </t>
        </is>
      </c>
      <c r="D12" s="3" t="inlineStr">
        <is>
          <t xml:space="preserve"> </t>
        </is>
      </c>
      <c r="E12" s="3" t="inlineStr">
        <is>
          <t xml:space="preserve"> </t>
        </is>
      </c>
      <c r="F12" s="3" t="inlineStr">
        <is>
          <t xml:space="preserve"> </t>
        </is>
      </c>
      <c r="G12" s="4" t="n">
        <v>1036001</v>
      </c>
      <c r="H12" s="3" t="inlineStr">
        <is>
          <t xml:space="preserve"> </t>
        </is>
      </c>
      <c r="I12" s="4" t="n">
        <v>1036001</v>
      </c>
    </row>
    <row r="13">
      <c r="A13" s="3" t="inlineStr">
        <is>
          <t>Other comprehensive income (lo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56174</v>
      </c>
      <c r="I13" s="4" t="n">
        <v>56174</v>
      </c>
    </row>
    <row r="14">
      <c r="A14" s="3" t="inlineStr">
        <is>
          <t>Preferred stock dividend</t>
        </is>
      </c>
      <c r="B14" s="3" t="inlineStr">
        <is>
          <t xml:space="preserve"> </t>
        </is>
      </c>
      <c r="C14" s="3" t="inlineStr">
        <is>
          <t xml:space="preserve"> </t>
        </is>
      </c>
      <c r="D14" s="3" t="inlineStr">
        <is>
          <t xml:space="preserve"> </t>
        </is>
      </c>
      <c r="E14" s="3" t="inlineStr">
        <is>
          <t xml:space="preserve"> </t>
        </is>
      </c>
      <c r="F14" s="3" t="inlineStr">
        <is>
          <t xml:space="preserve"> </t>
        </is>
      </c>
      <c r="G14" s="4" t="n">
        <v>-816414</v>
      </c>
      <c r="H14" s="3" t="inlineStr">
        <is>
          <t xml:space="preserve"> </t>
        </is>
      </c>
      <c r="I14" s="4" t="n">
        <v>-816414</v>
      </c>
    </row>
    <row r="15">
      <c r="A15" s="3" t="inlineStr">
        <is>
          <t>Balance at Apr. 04, 2021</t>
        </is>
      </c>
      <c r="B15" s="6" t="n">
        <v>617571</v>
      </c>
      <c r="C15" s="6" t="n">
        <v>463179</v>
      </c>
      <c r="D15" s="6" t="n">
        <v>75</v>
      </c>
      <c r="E15" s="6" t="n">
        <v>3736</v>
      </c>
      <c r="F15" s="6" t="n">
        <v>35290590</v>
      </c>
      <c r="G15" s="6" t="n">
        <v>-28515083</v>
      </c>
      <c r="H15" s="6" t="n">
        <v>-1215147</v>
      </c>
      <c r="I15" s="6" t="n">
        <v>6644921</v>
      </c>
    </row>
    <row r="16">
      <c r="A16" s="3" t="inlineStr">
        <is>
          <t>Balance, shares at Apr. 04, 2021</t>
        </is>
      </c>
      <c r="B16" s="4" t="n">
        <v>200000</v>
      </c>
      <c r="C16" s="4" t="n">
        <v>150000</v>
      </c>
      <c r="D16" s="4" t="n">
        <v>50</v>
      </c>
      <c r="E16" s="4" t="n">
        <v>3736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Apr. 04, 2021</t>
        </is>
      </c>
      <c r="C2" s="2" t="inlineStr">
        <is>
          <t>Apr. 05, 2020</t>
        </is>
      </c>
    </row>
    <row r="3">
      <c r="A3" s="5" t="inlineStr">
        <is>
          <t>CASH FLOWS FROM OPERATING ACTIVITIES</t>
        </is>
      </c>
    </row>
    <row r="4">
      <c r="A4" s="3" t="inlineStr">
        <is>
          <t>Net income</t>
        </is>
      </c>
      <c r="B4" s="6" t="n">
        <v>1036001</v>
      </c>
      <c r="C4" s="6" t="n">
        <v>280274</v>
      </c>
    </row>
    <row r="5">
      <c r="A5" s="5" t="inlineStr">
        <is>
          <t>Adjustments to reconcile net income to net cash flows from operating activities:</t>
        </is>
      </c>
    </row>
    <row r="6">
      <c r="A6" s="3" t="inlineStr">
        <is>
          <t>Depreciation and amortization</t>
        </is>
      </c>
      <c r="B6" s="4" t="n">
        <v>619375</v>
      </c>
      <c r="C6" s="4" t="n">
        <v>594416</v>
      </c>
    </row>
    <row r="7">
      <c r="A7" s="3" t="inlineStr">
        <is>
          <t>Amortization of intangible assets</t>
        </is>
      </c>
      <c r="B7" s="4" t="n">
        <v>6633</v>
      </c>
      <c r="C7" s="4" t="n">
        <v>3750</v>
      </c>
    </row>
    <row r="8">
      <c r="A8" s="3" t="inlineStr">
        <is>
          <t>Loss on disposal of property and equipment</t>
        </is>
      </c>
      <c r="B8" s="4" t="n">
        <v>23083</v>
      </c>
      <c r="C8" s="4" t="n">
        <v>1588</v>
      </c>
    </row>
    <row r="9">
      <c r="A9" s="3" t="inlineStr">
        <is>
          <t>Funding from Paycheck Protection Program recognized as income</t>
        </is>
      </c>
      <c r="B9" s="4" t="n">
        <v>-838864</v>
      </c>
      <c r="C9" s="3" t="inlineStr">
        <is>
          <t xml:space="preserve"> </t>
        </is>
      </c>
    </row>
    <row r="10">
      <c r="A10" s="3" t="inlineStr">
        <is>
          <t>Deferred interest on loan from Main Street Lending Program</t>
        </is>
      </c>
      <c r="B10" s="4" t="n">
        <v>24242</v>
      </c>
      <c r="C10" s="3" t="inlineStr">
        <is>
          <t xml:space="preserve"> </t>
        </is>
      </c>
    </row>
    <row r="11">
      <c r="A11" s="3" t="inlineStr">
        <is>
          <t>Noncash lease adjustment</t>
        </is>
      </c>
      <c r="B11" s="4" t="n">
        <v>24060</v>
      </c>
      <c r="C11" s="4" t="n">
        <v>22319</v>
      </c>
    </row>
    <row r="12">
      <c r="A12" s="5" t="inlineStr">
        <is>
          <t>Changes in assets and liabilities:</t>
        </is>
      </c>
    </row>
    <row r="13">
      <c r="A13" s="3" t="inlineStr">
        <is>
          <t>Accounts receivable</t>
        </is>
      </c>
      <c r="B13" s="4" t="n">
        <v>-3048143</v>
      </c>
      <c r="C13" s="4" t="n">
        <v>-232480</v>
      </c>
    </row>
    <row r="14">
      <c r="A14" s="3" t="inlineStr">
        <is>
          <t>Inventories</t>
        </is>
      </c>
      <c r="B14" s="4" t="n">
        <v>-784585</v>
      </c>
      <c r="C14" s="4" t="n">
        <v>-1365004</v>
      </c>
    </row>
    <row r="15">
      <c r="A15" s="3" t="inlineStr">
        <is>
          <t>Other current assets</t>
        </is>
      </c>
      <c r="B15" s="4" t="n">
        <v>-176348</v>
      </c>
      <c r="C15" s="4" t="n">
        <v>242258</v>
      </c>
    </row>
    <row r="16">
      <c r="A16" s="3" t="inlineStr">
        <is>
          <t>Related party receivable</t>
        </is>
      </c>
      <c r="B16" s="4" t="n">
        <v>-29366</v>
      </c>
      <c r="C16" s="4" t="n">
        <v>-4224</v>
      </c>
    </row>
    <row r="17">
      <c r="A17" s="3" t="inlineStr">
        <is>
          <t>Other long-term assets</t>
        </is>
      </c>
      <c r="B17" s="4" t="n">
        <v>-70991</v>
      </c>
      <c r="C17" s="4" t="n">
        <v>-4510</v>
      </c>
    </row>
    <row r="18">
      <c r="A18" s="3" t="inlineStr">
        <is>
          <t>Accounts payable</t>
        </is>
      </c>
      <c r="B18" s="4" t="n">
        <v>1032380</v>
      </c>
      <c r="C18" s="4" t="n">
        <v>2191699</v>
      </c>
    </row>
    <row r="19">
      <c r="A19" s="3" t="inlineStr">
        <is>
          <t>Accrued expenses and other liabilities</t>
        </is>
      </c>
      <c r="B19" s="4" t="n">
        <v>280844</v>
      </c>
      <c r="C19" s="4" t="n">
        <v>490565</v>
      </c>
    </row>
    <row r="20">
      <c r="A20" s="3" t="inlineStr">
        <is>
          <t>Postretirement benefit liability - health and life</t>
        </is>
      </c>
      <c r="B20" s="4" t="n">
        <v>-12508</v>
      </c>
      <c r="C20" s="4" t="n">
        <v>-5724</v>
      </c>
    </row>
    <row r="21">
      <c r="A21" s="3" t="inlineStr">
        <is>
          <t>Other long-term liabilities</t>
        </is>
      </c>
      <c r="B21" s="4" t="n">
        <v>119553</v>
      </c>
      <c r="C21" s="4" t="n">
        <v>-50195</v>
      </c>
    </row>
    <row r="22">
      <c r="A22" s="3" t="inlineStr">
        <is>
          <t>Cash (used in) provided by operating activities</t>
        </is>
      </c>
      <c r="B22" s="4" t="n">
        <v>-1794634</v>
      </c>
      <c r="C22" s="4" t="n">
        <v>2164732</v>
      </c>
    </row>
    <row r="23">
      <c r="A23" s="5" t="inlineStr">
        <is>
          <t>CASH FLOWS FROM INVESTING ACTIVITIES</t>
        </is>
      </c>
    </row>
    <row r="24">
      <c r="A24" s="3" t="inlineStr">
        <is>
          <t>Capital expenditures</t>
        </is>
      </c>
      <c r="B24" s="4" t="n">
        <v>-202778</v>
      </c>
      <c r="C24" s="4" t="n">
        <v>-458353</v>
      </c>
    </row>
    <row r="25">
      <c r="A25" s="3" t="inlineStr">
        <is>
          <t>Payments on life insurance policies</t>
        </is>
      </c>
      <c r="B25" s="4" t="n">
        <v>-49901</v>
      </c>
      <c r="C25" s="4" t="n">
        <v>-25761</v>
      </c>
    </row>
    <row r="26">
      <c r="A26" s="3" t="inlineStr">
        <is>
          <t>Cash used in Investing Activities</t>
        </is>
      </c>
      <c r="B26" s="4" t="n">
        <v>-252679</v>
      </c>
      <c r="C26" s="4" t="n">
        <v>-484114</v>
      </c>
    </row>
    <row r="27">
      <c r="A27" s="5" t="inlineStr">
        <is>
          <t>CASH FLOWS FROM FINANCING ACTIVITIES</t>
        </is>
      </c>
    </row>
    <row r="28">
      <c r="A28" s="3" t="inlineStr">
        <is>
          <t>Net change in checks issued in excess of bank balance</t>
        </is>
      </c>
      <c r="B28" s="4" t="n">
        <v>-166621</v>
      </c>
      <c r="C28" s="4" t="n">
        <v>-332141</v>
      </c>
    </row>
    <row r="29">
      <c r="A29" s="3" t="inlineStr">
        <is>
          <t>Net advances (payments) on lines of credit</t>
        </is>
      </c>
      <c r="B29" s="4" t="n">
        <v>782781</v>
      </c>
      <c r="C29" s="4" t="n">
        <v>-139799</v>
      </c>
    </row>
    <row r="30">
      <c r="A30" s="3" t="inlineStr">
        <is>
          <t>Payments on long-term debt</t>
        </is>
      </c>
      <c r="B30" s="4" t="n">
        <v>-314631</v>
      </c>
      <c r="C30" s="4" t="n">
        <v>-335116</v>
      </c>
    </row>
    <row r="31">
      <c r="A31" s="3" t="inlineStr">
        <is>
          <t>Proceeds from issuance of long-term debt - Paycheck Protection Program</t>
        </is>
      </c>
      <c r="B31" s="4" t="n">
        <v>2000000</v>
      </c>
      <c r="C31" s="3" t="inlineStr">
        <is>
          <t xml:space="preserve"> </t>
        </is>
      </c>
    </row>
    <row r="32">
      <c r="A32" s="3" t="inlineStr">
        <is>
          <t>Payments on finance lease liabilities</t>
        </is>
      </c>
      <c r="B32" s="4" t="n">
        <v>-72812</v>
      </c>
      <c r="C32" s="4" t="n">
        <v>-149417</v>
      </c>
    </row>
    <row r="33">
      <c r="A33" s="3" t="inlineStr">
        <is>
          <t>Proceeds from related party obligations</t>
        </is>
      </c>
      <c r="B33" s="3" t="inlineStr">
        <is>
          <t xml:space="preserve"> </t>
        </is>
      </c>
      <c r="C33" s="4" t="n">
        <v>200000</v>
      </c>
    </row>
    <row r="34">
      <c r="A34" s="3" t="inlineStr">
        <is>
          <t>Payments on related party obligations</t>
        </is>
      </c>
      <c r="B34" s="4" t="n">
        <v>-34302</v>
      </c>
      <c r="C34" s="4" t="n">
        <v>-555626</v>
      </c>
    </row>
    <row r="35">
      <c r="A35" s="3" t="inlineStr">
        <is>
          <t>Cash provided by (used in) financing activities</t>
        </is>
      </c>
      <c r="B35" s="4" t="n">
        <v>2194415</v>
      </c>
      <c r="C35" s="4" t="n">
        <v>-1312099</v>
      </c>
    </row>
    <row r="36">
      <c r="A36" s="3" t="inlineStr">
        <is>
          <t>Net Change in Cash and Cash equivalents</t>
        </is>
      </c>
      <c r="B36" s="4" t="n">
        <v>147102</v>
      </c>
      <c r="C36" s="4" t="n">
        <v>368519</v>
      </c>
    </row>
    <row r="37">
      <c r="A37" s="3" t="inlineStr">
        <is>
          <t>Cash and Cash equivalents - beginning of Period</t>
        </is>
      </c>
      <c r="B37" s="4" t="n">
        <v>1656882</v>
      </c>
      <c r="C37" s="4" t="n">
        <v>513588</v>
      </c>
    </row>
    <row r="38">
      <c r="A38" s="3" t="inlineStr">
        <is>
          <t>Effects of currency translation on cash and cash equivalents</t>
        </is>
      </c>
      <c r="B38" s="4" t="n">
        <v>16520</v>
      </c>
      <c r="C38" s="4" t="n">
        <v>-40824</v>
      </c>
    </row>
    <row r="39">
      <c r="A39" s="3" t="inlineStr">
        <is>
          <t>CASH AND CASH EQUIVALENTS - END OF PERIOD</t>
        </is>
      </c>
      <c r="B39" s="6" t="n">
        <v>1820504</v>
      </c>
      <c r="C39" s="6" t="n">
        <v>8412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pr. 04, 2021</t>
        </is>
      </c>
    </row>
    <row r="3">
      <c r="A3" s="5" t="inlineStr">
        <is>
          <t>Accounting Policies [Abstract]</t>
        </is>
      </c>
    </row>
    <row r="4">
      <c r="A4" s="3" t="inlineStr">
        <is>
          <t>Basis of Presentation and Summary of Significant Accounting Policies</t>
        </is>
      </c>
      <c r="B4" s="3" t="inlineStr">
        <is>
          <t>1. Basis of Presentation and Summary of Significant Accounting Policies Uniroyal Global Engineered Products,
Inc. (the “Company,” “Uniroyal Global,” “we,” or “us”) owns all of the ownership interests
in Uniroyal Engineered Products, LLC (“Uniroyal”), a U.S. manufacturer of textured coatings, and its holding company, UEP
Holdings, LLC (“UEPH”), and all of the ordinary common stock of Uniroyal Global (Europe) Limited (“UGEL”) formerly
known as Engineered Products Acquisition Limited (“EPAL”), the holding company for Uniroyal Global Limited (“UGL”)
formerly Wardle Storeys (Earby) Limited (“Wardle Storeys”), a European manufacturer of textured coatings. 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the Company’s financial position, results of operations and cash flows, in conformity with generally accepted accounting principles.
Uniroyal Global filed audited consolidated financial statements as of and for the fiscal years ended January 3, 2021 and December 29,
2019 which included all information and notes necessary for such complete presentation in conjunction with its 2020 Annual Report on Form
10-K. The results of operations for the interim
period ended April 4, 2021 are not necessarily indicative of the results to be expected for any future period or the entire fiscal year.
These interim consolidated financial statements should be read in conjunction with the audited consolidated financial statements for the
year ended January 3, 2021, which are contained in the Company’s 2020 Annual Report on Form 10-K. The Company and its subsidiaries
use a 52/53-week fiscal year ending on the Sunday nearest to December 31. The current year ending January 2, 2022 is a 52-week year whereas
the prior year ended January 3, 2021 was a 53-week year. The Company’s U.K. subsidiaries use the calendar year end of December 31.
The activity of the U.K. subsidiaries that occurs on the days that do not coincide with the Company’s year-end is not material.
The three months ended April 4, 2021 was a 13-week period and the three months ended April 5, 2020 was a 14-week period. The accompanying unaudited interim
consolidated financial statements contain all adjustments (consisting of normal recurring items) which are, in the opinion of management,
necessary for a fair presentation of the Company’s financial position as of April 4, 2021 and the results of operations, comprehensive
income (loss) and cash flows for the interim periods ended April 4, 2021 and April 5, 2020.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s the functional
currency. See Note 4 – “Foreign Currency Translation” for additional discussion. For purposes of comparability, certain
reclassifications have been made to amounts previously reported to conform with the current period presentation. Significant Accounting Policies For a discussion of Uniroyal Global’s
significant accounting policies, refer to Note 1 – “Basis of Presentation and Summary of Significant Accounting Policies”
to the consolidated financial statements in the Company’s Annual Report on Form 10-K for the fiscal year ended January 3, 2021. Coronavirus
(“COVID-19”) Demand for Uniroyal Global’s
products continues to improve since the initial impact of COVID-19 on the global economy, which began for the Company in the latter part
of March 2020, and as businesses move closer to resuming normal activities. However, COVID-19 is a continually evolving situation and
the Company cannot predict the long-term impact the coronavirus will have on the economy or the Company’s business. The impact could
have a material adverse effect on the Company’s financial position, results of operations and cash flows, which may require the
Company to obtain additional financing. The Company continues to pursue supplementary cash flow opportunities to provide further liquidity,
as described below. In March 2021, the Company’s
U.S. operations received $2.0 million in funds from One Community Bank through the Paycheck Protection Program (“PPP”) administered
by the U.S. Small Business Administration (“SBA”) under the Coronavirus Aid, Relief, and Economic Security Act (“the
CARES Act”). The loan matures in March 2026 and bears an interest rate of 1.0%. The loan may be prepaid at any time prior to maturity
with no prepayment penalties. All or a portion of the loan may
be forgiven by the SBA for costs the Company incurs for payroll, rent, utilities and all other allowable expenses during the 24-week period
that began March 1, 2021. The Company intends to use all proceeds from the loan to maintain payroll and make payments for lease, utility
and other allowable expenses. As a result, management believes that the Company will meet the PPP eligibility criteria for forgiveness
and has concluded that the loan represents, in substance, a government grant that is expected to be forgiven. As such, in accordance with
International Accounting Standards (“IAS”) 20, “Accounting for Government Grants and Disclosure of Government Assistance,”
the Company recognized $838,864 as grant income, which is included as a component of net other income (expense) in the consolidated statement
of operations for the three months ended April 4, 2021. As of April 4, 2021, the remaining balance of the loan ($1,161,136), which was
included in long-term debt, less current portion in the accompanying consolidated balance sheet, is expected to be recognized as forgiven
debt during the second quarter of 2021. Additionally, quarterly dividend
payments have been deferred each quarter beginning with the dividends that were accrued for the three months ended December 29, 2019 through
the dividends that were accrued for the three months ended April 4, 2021. As of April 4, 2021 and January 3, 2021, accrued dividends of
$4,775,094 and $4,019,905, respectively, were included in accrued expenses and other liabilities in the accompanying consolidated balance
sheets. Legal Proceedings On October 1, 2020, the Health
and Safety Executive (“HSE”), the government agency responsible for the enforcement of health and safety law in the U.K.,
charged our U.K. subsidiary, Uniroyal Global Limited, with an offense under the Health and Safety at Work etc. Act 1974 arising from an
August 2019 incident in which an employee was injured in the course of his employment. The Company fully cooperated with
the HSE investigation and negotiated a plea based on legal advice provided to it. Based on this legal advice, the Company believed that
£150,000 ($193,000) was a reasonable estimate of the fine to be imposed and, accordingly, recorded an accrual for this charge in
2020, which was included in accrued expenses and other liabilities in the accompanying consolidated balance sheets as of April 4, 2021
and January 3, 2021. In April 2021, a fine of £120,000
($165,500) was imposed on the Company related to this matter. The Company has until October 2022 to pay the fine in full. In addition,
a fee of £5,463 ($7,533) to reimburse the HSE for legal expenses was paid in May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ncash Transactions and Supplemental Disclosure of Cash Flow Information</t>
        </is>
      </c>
      <c r="B1" s="2" t="inlineStr">
        <is>
          <t>3 Months Ended</t>
        </is>
      </c>
    </row>
    <row r="2">
      <c r="B2" s="2" t="inlineStr">
        <is>
          <t>Apr. 04, 2021</t>
        </is>
      </c>
    </row>
    <row r="3">
      <c r="A3" s="5" t="inlineStr">
        <is>
          <t>Supplemental Cash Flow Elements [Abstract]</t>
        </is>
      </c>
    </row>
    <row r="4">
      <c r="A4" s="3" t="inlineStr">
        <is>
          <t>Noncash Transactions and Supplemental Disclosure of Cash Flow Information</t>
        </is>
      </c>
      <c r="B4" s="3" t="inlineStr">
        <is>
          <t xml:space="preserve">2. Noncash Transactions and Supplemental Disclosure of Cash Flow Information The following is supplemental disclosure of cash paid for the
three months ended :
April 4, 2021 April 5, 2020
Interest $ 397,515 $ 530,7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30:22Z</dcterms:created>
  <dcterms:modified xmlns:dcterms="http://purl.org/dc/terms/" xmlns:xsi="http://www.w3.org/2001/XMLSchema-instance" xsi:type="dcterms:W3CDTF">2021-05-14T16:30:22Z</dcterms:modified>
</cp:coreProperties>
</file>